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Non-" sheetId="7" state="visible" r:id="rId7"/>
    <sheet xmlns:r="http://schemas.openxmlformats.org/officeDocument/2006/relationships" name="Nature of Operations and Summar" sheetId="8" state="visible" r:id="rId8"/>
    <sheet xmlns:r="http://schemas.openxmlformats.org/officeDocument/2006/relationships" name="Revenue Disclosure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Fair Value Consideration"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Revenue Disclosures (Tables)" sheetId="21" state="visible" r:id="rId21"/>
    <sheet xmlns:r="http://schemas.openxmlformats.org/officeDocument/2006/relationships" name="Notes Receivable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Supplemental Disclosure of No_2"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Revenue Disclosures - Narrative" sheetId="32" state="visible" r:id="rId32"/>
    <sheet xmlns:r="http://schemas.openxmlformats.org/officeDocument/2006/relationships" name="Revenue Disclosures - Changes i" sheetId="33" state="visible" r:id="rId33"/>
    <sheet xmlns:r="http://schemas.openxmlformats.org/officeDocument/2006/relationships" name="Revenue Disclosures - Schedule " sheetId="34" state="visible" r:id="rId34"/>
    <sheet xmlns:r="http://schemas.openxmlformats.org/officeDocument/2006/relationships" name="Notes Receivable - Narrative (D" sheetId="35" state="visible" r:id="rId35"/>
    <sheet xmlns:r="http://schemas.openxmlformats.org/officeDocument/2006/relationships" name="Notes Receivable - Schedule of " sheetId="36" state="visible" r:id="rId36"/>
    <sheet xmlns:r="http://schemas.openxmlformats.org/officeDocument/2006/relationships" name="Property and Equipment - Summar" sheetId="37" state="visible" r:id="rId37"/>
    <sheet xmlns:r="http://schemas.openxmlformats.org/officeDocument/2006/relationships" name="Property and Equipment - Narrat" sheetId="38" state="visible" r:id="rId38"/>
    <sheet xmlns:r="http://schemas.openxmlformats.org/officeDocument/2006/relationships" name="Intangible Assets - Narrative (" sheetId="39" state="visible" r:id="rId39"/>
    <sheet xmlns:r="http://schemas.openxmlformats.org/officeDocument/2006/relationships" name="Intangible Assets - Intangible " sheetId="40" state="visible" r:id="rId40"/>
    <sheet xmlns:r="http://schemas.openxmlformats.org/officeDocument/2006/relationships" name="Intangible Assets - Estimated A" sheetId="41" state="visible" r:id="rId41"/>
    <sheet xmlns:r="http://schemas.openxmlformats.org/officeDocument/2006/relationships" name="Debt - Narrative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Fair"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Income Taxes - Narrative (Detai"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egment Reporting - Narrative (" sheetId="50" state="visible" r:id="rId50"/>
    <sheet xmlns:r="http://schemas.openxmlformats.org/officeDocument/2006/relationships" name="Segment Reporting - Segment Rep" sheetId="51" state="visible" r:id="rId51"/>
    <sheet xmlns:r="http://schemas.openxmlformats.org/officeDocument/2006/relationships" name="Segment Reporting - Segment R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24</t>
        </is>
      </c>
    </row>
    <row r="9">
      <c r="A9" s="4" t="inlineStr">
        <is>
          <t>Entity Registrant Name</t>
        </is>
      </c>
      <c r="B9" s="4" t="inlineStr">
        <is>
          <t>Joint Corp</t>
        </is>
      </c>
    </row>
    <row r="10">
      <c r="A10" s="4" t="inlineStr">
        <is>
          <t>Entity Central Index Key</t>
        </is>
      </c>
      <c r="B10" s="4" t="inlineStr">
        <is>
          <t>000161263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0-0544160</t>
        </is>
      </c>
    </row>
    <row r="17">
      <c r="A17" s="4" t="inlineStr">
        <is>
          <t>Entity Address, Address Line One</t>
        </is>
      </c>
      <c r="B17" s="4" t="inlineStr">
        <is>
          <t>16767 N. Perimeter Drive</t>
        </is>
      </c>
    </row>
    <row r="18">
      <c r="A18" s="4" t="inlineStr">
        <is>
          <t>Entity Address, Address Line Two</t>
        </is>
      </c>
      <c r="B18" s="4" t="inlineStr">
        <is>
          <t>Suite 110</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60</t>
        </is>
      </c>
    </row>
    <row r="22">
      <c r="A22" s="4" t="inlineStr">
        <is>
          <t>City Area Code</t>
        </is>
      </c>
      <c r="B22" s="4" t="inlineStr">
        <is>
          <t>480</t>
        </is>
      </c>
    </row>
    <row r="23">
      <c r="A23" s="4" t="inlineStr">
        <is>
          <t>Local Phone Number</t>
        </is>
      </c>
      <c r="B23" s="4" t="inlineStr">
        <is>
          <t>245-5960</t>
        </is>
      </c>
    </row>
    <row r="24">
      <c r="A24" s="4" t="inlineStr">
        <is>
          <t>Title of 12(b) Security</t>
        </is>
      </c>
      <c r="B24" s="4" t="inlineStr">
        <is>
          <t>Common Stock, $0.001 Par Value Per Share</t>
        </is>
      </c>
    </row>
    <row r="25">
      <c r="A25" s="4" t="inlineStr">
        <is>
          <t>Trading Symbol</t>
        </is>
      </c>
      <c r="B25" s="4" t="inlineStr">
        <is>
          <t>JYN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4010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0</t>
        </is>
      </c>
    </row>
    <row r="3">
      <c r="A3" s="3" t="inlineStr">
        <is>
          <t>Receivables [Abstract]</t>
        </is>
      </c>
    </row>
    <row r="4">
      <c r="A4" s="4" t="inlineStr">
        <is>
          <t>Notes Receivable</t>
        </is>
      </c>
      <c r="B4" s="4" t="inlineStr">
        <is>
          <t xml:space="preserve">Notes Receivable Effective April 29, 2017, the Company entered into a regional developer agreement for certain territories in the state of Florida in exchange for $320,000, of which $187,000 was funded through a promissory note. The note bears interest at 10% per annum for 42 months and requires monthly principal and interest payments over 3 years, beginning November 1, 2017 and maturing on October 1, 2020. The note is secured by the regional developer rights in the respective territory. Effective August 31, 2017, the Company entered into a regional developer agreement for certain territories in Maryland/Washington DC in exchange for $220,000, of which $117,475 was funded through a promissory note. The note bears interest at 10% per annum for 3 years and requires monthly principal and interest payments over 3 years, beginning September 1, 2017 and maturing on August 1, 2020. The note is secured by the regional developer rights in the respective territory. Effective October 10, 2017, the Company entered into a regional developer agreement for certain territories in Texas, Oklahoma and Arkansas in exchange for $170,000, of which $135,688 was funded through a promissory note. The note bears interest at 10% per annum for 3 years and requires monthly principal and interest payments over 3 years, maturing on October 24, 2020. The note is secured by the regional developer rights in the territory. Effective April 26, 2019, the Company entered into a promissory note valued at $31,086. The note bears interest at 0% per annum for 3 years and requires monthly principal payments over 3 years, beginning May 15, 2019 and maturing on May 15, 2022. The outstanding balances of the notes as of June 30, 2020 and December 31, 2019 were $71,770 and $155,810, respectively. The allowance for uncollectible amounts on the outstanding notes as of June 30, 2020, and December 31, 2019 were $23,487, and $27,086, respectively. Maturities of notes receivable as of June 30, 2020 are as follows: Amount (gross) 2020 (remaining) $ 53,084 2021 9,600 2022 9,086 Total $ 71,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consist of the following: June 30, December 31, Office and computer equipment $ 2,066,718 $ 1,594,364 Leasehold improvements 7,975,967 7,154,156 Software developed 1,193,007 1,193,007 Finance lease assets 227,179 80,604 11,462,871 10,022,131 Accumulated depreciation and amortization (6,217,198) (5,671,366) 5,245,673 4,350,765 Construction in progress 2,758,164 2,230,823 Property and equipment, net $ 8,003,837 $ 6,581,588 Depreciation expense was $322,666 and $206,609 for the three months ended June 30, 2020 and 2019, respectively. Depreciation expense was $609,742 and $400,415 for the six months ended June 30, 2020 and 2019, respectively. Amortization expense related to finance lease assets was $19,620 and $6,169 for the three months ended June 30, 2020 and 2019, respectively. Amortization expense related to finance lease assets was $30,173 and $12,337 for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t>
        </is>
      </c>
      <c r="B1" s="2" t="inlineStr">
        <is>
          <t>6 Months Ended</t>
        </is>
      </c>
    </row>
    <row r="2">
      <c r="B2" s="2" t="inlineStr">
        <is>
          <t>Jun. 30, 2020</t>
        </is>
      </c>
    </row>
    <row r="3">
      <c r="A3" s="3" t="inlineStr">
        <is>
          <t>Fair Value Disclosures [Abstract]</t>
        </is>
      </c>
    </row>
    <row r="4">
      <c r="A4" s="4" t="inlineStr">
        <is>
          <t>Fair Value Consideration</t>
        </is>
      </c>
      <c r="B4" s="4" t="inlineStr">
        <is>
          <t>Fair Value Consideration The Company’s financial instruments include cash, restricted cash, accounts receivable, notes receivable, accounts payable, accrued expenses and notes payable. The carrying amounts of its financial instruments approximate their fair value due to their short maturitie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20, and December 31, 2019, the Company did not have any financial instruments that were measured on a recurring basis as Level 1, 2 or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Intangible Assets Intangible assets consist of the following: As of June 30, 2020 Gross Carrying Accumulated Net Carrying Intangible assets subject to amortization: Reacquired franchise rights $ 3,246,494 $ (1,753,808) $ 1,492,686 Customer relationships 1,255,975 (998,892) 257,083 Reacquired development rights 2,050,481 (1,288,193) 762,288 $ 6,552,950 $ (4,040,893) $ 2,512,057 As of December 31, 2019 Gross Carrying Accumulated Net Carrying Intangible assets subject to amortization: Reacquired franchise rights $ 3,246,494 $ (1,400,086) $ 1,846,408 Customer relationships 1,255,975 (865,478) 390,497 Reacquired development rights 2,050,481 (1,067,595) 982,886 $ 6,552,950 $ (3,333,159) $ 3,219,791 Amortization expense related to the Company’s intangible assets was $351,114 and $707,734 for the three and six months ended June 30, 2020, respectively. Amortization expense related to the Company’s intangible assets was $191,688 and $357,391 for the three and six months ended June 30, 2019, respectively. Estimated amortization expense for 2020 and subsequent years is as follows: Amount 2020 (remainder) $ 702,228 2021 1,212,703 2022 539,750 2023 57,376 Total $ 2,512,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redit Agreement On February 28, 2020, the Company entered into a Credit Agreement (the “Credit Agreement”), with JPMorgan Chase Bank, N.A., individually, and as Administrative Agent and Issuing Bank (“JPMorgan Chase” or the “Lender”). The Credit Agreement provides for senior secured credit facilities (the “Credit Facilities”) in the amount of $7,500,000, including a$2,000,000 revolver (the “Revolver”) and $5,500,000 development line of credit (the “Line of Credit”). The Revolver includes amounts available for letters of credit of up to $1,000,000 and an uncommitted additional amount of $2,500,000. All outstanding principal and interest on the Revolver are due on February 28, 2022. Principal and interest outstanding on the Line of Credit at the end of the first year are converted to a term loan payable in 36 monthly payments with a final maturity date of March 31, 2024. Principal amounts on the Line of Credit borrowed during the second year plus interest thereon which are outstanding at the end of the second year are converted to a second term loan payable in 36 monthly payments with a final maturity date of March 31, 2025. Borrowings under the Credit Facilities bear interest at a rate equal to an applicable margin, which is a one-, three- or six-month reserve adjusted Eurocurrency rate plus 2.00% or, at the election of the Company, an alternative base rate, plus 1.00%. The alternative base rate is the greatest of the prime rate, the Federal Reserve Bank of New York rate plus 0.50% and the one-month reserve adjusted Eurocurrency plus 1.00%. Unused portions of the Credit Facilities bear interest at a rate equal to 0.25% per annum. If the current Eurocurrency rate is no longer available or representative, the loan agreement provides a mechanism for replacing that benchmark rate. The Credit Facilities are pre-payable at any time without penalty, other than customary breakage fees, and any voluntary repayments made by the Company would reduce the future required repayment amounts.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Company intends to use the Revolver for general working capital needs and the Line of Credit for acquiring and developing new chiropractic clinics. On March 18, 2020, the Company drew down $2,000,000 under the Revolver as a precautionary measure in order to further strengthen its cash position and provide financial flexibility in light of the current uncertainty in the global markets resulting from the COVID-19 pandemic. As of June 30, 2020, the Company was in compliance with all applicable financial and non-financial covenants under the Credit Agreement. Paycheck Protection Program Loan On April 10, 2020, the Company received a loan in the amount of approximately $2.7 million from JPMorgan Chase Bank, N.A. (the “Loan”), pursuant to the Paycheck Protection Program (the “PPP”) administered by the United States Small Business Administration (the “SBA”). The PPP is part of the Coronavirus Aid, Relief, and Economic Security Act (the “Cares Act”), which provides for forgiveness of up to the full principal amount and accrued interest of qualifying loans guaranteed under the PPP. The Loan was granted pursuant to a Note dated April 9, 2020 issued by the Company. The Note matures on April 11, 2022 and bears interest at a rate of 0.98% per annum. Principal and accrued interest are payable monthly in equal installments through the maturity date, commencing on November 9, 2020, unless forgiven as described below. The Note may be prepaid at any time prior to maturity with no prepayment penalties. Loan proceeds may be used only for the Company’s eligible payroll costs (with salary capped at $100,000 on an annualized basis for each employee), rent, and utilities, in each case paid by December 31, 2020. However, at least 60 percent of the Loan proceeds must be used for eligible payroll costs. In general, a PPP loan is fully forgiven if (1) proceeds are used to cover eligible payroll costs, interest on certain mortgage obligations, rent, and utilities that are paid or incurred during the 24-week period following the Loan disbursement (the “covered period”) and (2) full-time employee headcount and salaries are either maintained during the covered period or restored by December 31, 2020. However, the Company intends to elect to use an alternative definition of covered period consisting of only 8 weeks following Loan disbursement, as permitted for loans that were received prior to June 5, 2020. If headcount and salaries are not so maintained during the covered period or restored by December 31, 2020, forgiveness of the Loan will be reduced in accordance with the regulations issued by the SBA. The Company will carefully monitor all qualifying expenses and other requirements necessary to maximize loan forgiveness. However, all PPP loans in excess of $2 million will be subject to review by SBA for compliance with program requirements set forth in the PPP Interim Final Rules and in the Borrower Application Form. There is no guarantee that the Loan will be forgiven by the SB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grants stock-based awards under its 2014 Incentive Stock Plan (the “2014 Plan”) and the 2012 Stock Plan (the “2012 Plan”). The 2014 Plan replaced the 2012 Plan, but the 2012 Plan remains in effect for the administration of awards made prior to its replacement by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Stock Options The Company stock closing price on the date of grant is the basis of fair value of its common stock used in determining the value of share-based awards. To the extent the value of the Company’s share-based awards involves a measure of volatility, the Company historically relied on the volatilities from publicly-traded companies with similar business models, as its common stock lacked enough trading history for it to utilize its own historical volatility. Effective July 1, 2019,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The Company has computed the fair value of all options granted using the Black-Scholes-Merton model during the six months ended June 30, 2020 and 2019, using the following assumptions: Six Months Ended June 30, 2020 2019 Expected volatility 53% 35% Expected dividends None None Expected term (years) 7 7 Risk-free rate 0.89% 2.61% Forfeiture rate 5% 20% The information below summarizes the stock options activity for the six months ended June 30, 2020: Number of Weighted Weighted Outstanding at December 31, 2019 949,245 $ 5.19 6.5 Granted 108,454 14.72 Exercised (97,700) 3.97 Cancelled — — Outstanding at June 30, 2020 959,999 $ 6.39 6.9 Exercisable at June 30, 2020 601,673 $ 4.74 6.2 For the three and six months ended June 30, 2020, stock-based compensation expense for stock options was $128,652 and $275,660, respectively. For the three and six months ended June 30, 2019, stock-based compensation expense for stock options was $99,846 and $196,650, respectively. Restricted Stock Restricted stocks granted to employees generally vest in four equal annual installments. Restricted stocks granted to non-employee directors vest on the earlier of (i) one year from the grant date and (ii) the date of the next annual meeting of the shareholders of the Company occurring after the date of grant. The information below summarizes the restricted stock activity for the six months ended June 30, 2020: Restricted Stock Awards Shares Weighted Average Non-vested at December 31, 2019 38,976 $ 12.31 Granted 28,680 14.92 Vested (17,780) 15.38 Cancelled — — Non-vested at June 30, 2020 49,876 $ 12.72 For the three and six months ended June 30, 2020, stock-based compensation expense for restricted stock was $87,429 and $190,813, respectively. For the three and six months ended June 30, 2019, stock-based compensation expense for restricted stock was $79,106 and $154,07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During the three and six months ended June 30, 2020 Company recorded income tax expense of $117,756 and $51,821, respectively. During the three and six months ended June 30, 2019, the Company recorded income tax expense of approximately $10,214 and $8,896, respectively. The Company’s effective tax rate differs from the federal statutory tax rate due to permanent differences, state taxes and changes in the valuation allowance.The CARES Act was signed into law on March 27, 2020, which, may benefit the Company. The Company will continue to assess the income tax effect of the CARES Act and ongoing government guidance related to COVID-19 that may b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s The table below summarizes the components of lease expense and income statement location for the three and six months ended June 30, 2020 and 2019: Line Item in the Three Months Ended Three Months Six Months Ended Six Months Ended Finance lease costs: Amortization of assets Depreciation and amortization $ 19,620 $ 6,169 $ 30,173 $ 12,337 Interest on lease liabilities Other expense, net 3,332 1,778 5,712 3,689 Total finance lease costs 22,952 7,947 35,885 16,026 Operating lease costs General and administrative expenses 890,777 706,368 1,767,112 1,394,100 Total lease costs $ 913,729 $ 714,315 $ 1,802,997 $ 1,410,126 Supplemental information and balance sheet location related to leases is as follows: June 30, 2020 December 31, 2019 Operating Leases: Operating lease right-of -use asset $ 12,181,547 $ 12,486,672 Operating lease liability - current portion $ 2,700,024 $ 2,313,109 Operating lease liability - net of current portion 11,484,267 11,901,040 Total operating lease liability $ 14,184,291 $ 14,214,149 Finance Leases: Property and equipment, at cost $ 282,027 $ 80,604 Less accumulated amortization (54,848) (24,675) Property and equipment, net $ 227,179 $ 55,929 Finance lease liability - current portion 68,273 24,253 Finance lease liability - net of current portion 168,290 34,398 Total finance lease liabilities $ 236,563 $ 58,651 Weighted average remaining lease term (in years): Operating leases 5.0 5.4 Finance lease 4.4 2.3 Weighted average discount rate: Operating leases 8.5 % 8.7 % Finance leases 5.5 % 10.0 % Supplemental cash flow information related to leases is as follows: Six Six Cash paid for amounts included in measurement of liabilities: Operating cash flows from operating leases $ 1,600,783 $ 1,469,684 Operating cash flows from finance leases 5,712 3,689 Financing cash flows from finance leases 23,509 10,704 Non-cash transactions: ROU assets obtained in exchange for lease liabilities Operating lease $ 919,607 $ 400,980 Finance lease 201,423 80,604 Maturities of lease liabilities as of June 30, 2020 are as follows: Operating Leases Finance Lease 2020 (remainder) $ 1,874,302 $ 39,450 2021 3,769,452 78,900 2022 3,654,025 48,975 2023 2,940,504 27,600 2024 2,319,724 27,600 Thereafter 2,845,788 39,100 Total lease payments $ 17,403,795 $ 261,625 Less: Imputed interest (3,219,504) (25,062) Total lease obligations 14,184,291 236,563 Less: Current obligations (2,700,024) (68,273) Long-term lease obligation $ 11,484,267 $ 168,290 Litigation In the normal course of business, the Company is party to litigation from time to time. The Company maintains insurance to cover certain actions and believes that resolution of such litigation will not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and one non-operating business segment. The Corporate Clinics segment is composed of the operating activities of the company-owned or managed clinics. As of June 30, 2020, the Company operated or managed 62 clinics under this segment. The Franchise Operations segment is composed of the operating activities of the franchise business unit. As of June 30, 2020, the franchise system consisted of 477 clinics in operation. The Corporate segment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The Corporate segment also provides the necessary administrative functions to support the Company as a publicly-traded company. A portion of the expenses incurred by Corporate are allocated to the operating segments. The tables below present financial information for the Company’s two operating business segments. Three Months Ended Six Months Ended June 30, June 30, Revenues: 2020 2019 2020 2019 Corporate clinics $ 6,856,807 $ 5,777,288 $ 14,151,102 $ 11,416,365 Franchise operations 5,732,986 5,392,691 12,083,177 10,432,991 Total revenues $ 12,589,793 $ 11,169,979 $ 26,234,279 $ 21,849,356 Depreciation and amortization: Corporate clinics 614,365 353,501 1,191,909 666,156 Franchise operations 342 288 685 456 Corporate administration 78,693 50,677 155,055 103,531 Total depreciation and amortization $ 693,400 $ 404,466 $ 1,347,649 $ 770,143 Segment operating income: Corporate clinics $ 565,220 $ 564,044 $ 1,348,925 $ 1,404,025 Franchise operations 2,529,516 2,630,976 5,373,814 5,020,325 Total segment operating income $ 3,094,736 $ 3,195,020 $ 6,722,739 $ 6,424,350 Reconciliation of total segment operating income to consolidated earnings before income taxes: Total segment operating income $ 3,094,736 $ 3,195,020 $ 6,722,739 $ 6,424,350 Unallocated corporate (2,836,152) (2,707,420) (5,710,805) (4,993,076) Consolidated income from operations 258,584 487,600 1,011,934 1,431,274 Bargain purchase gain — — — 19,298 Other expense, net (25,243) (15,126) (29,581) (26,771) Income before income tax expense (benefit) $ 233,341 $ 472,474 $ 982,353 $ 1,423,801 Segment assets: June 30, December 31, Corporate clinics $ 24,583,866 $ 25,389,147 Franchise operations 7,742,123 7,466,629 Total segment assets 32,325,989 32,855,776 Unallocated cash and cash equivalents and restricted cash 14,808,305 8,641,877 Unallocated property and equipment 1,177,679 996,385 Other unallocated assets 1,296,094 1,211,629 Total assets $ 49,608,067 $ 43,705,667 “Unallocated cash and cash equivalents and restricted cash” relates primarily to corporate cash and cash equivalents and restricted cash (see Note 1), “unallocated property and equipment” relates primarily to corporate fixed assets, and “other unallocated assets” relates primarily to deposits, prepaid and other assets. Certain unallocated property and equipment balances were reclassified to Corporate clinics and Franchise operations segments as of December 31, 2019 to conform to the current year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se unaudited financial statements represent the condensed consolidated financial statements of The Joint Corp. (“The Joint”),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Form 10-K, which included all disclosures required by U.S. GAAP. The results of operations for the periods ended June 30, 2020 and 2019 are not necessarily indicative of expected operating results for the full year. The information presented throughout the document as of and for the periods ended June 30, 2020 and 2019 is unaudited.</t>
        </is>
      </c>
    </row>
    <row r="5">
      <c r="A5" s="4" t="inlineStr">
        <is>
          <t>Principles of Consolidation</t>
        </is>
      </c>
      <c r="B5" s="4" t="inlineStr">
        <is>
          <t>Principles of Consolidation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t>
        </is>
      </c>
    </row>
    <row r="6">
      <c r="A6" s="4" t="inlineStr">
        <is>
          <t>Comprehensive Income</t>
        </is>
      </c>
      <c r="B6" s="4" t="inlineStr">
        <is>
          <t>Comprehensive Income Net income and comprehensive income are the same for the three and six months ended June 30, 2020 and 2019.</t>
        </is>
      </c>
    </row>
    <row r="7">
      <c r="A7" s="4" t="inlineStr">
        <is>
          <t>Nature of Operations</t>
        </is>
      </c>
      <c r="B7" s="4" t="inlineStr">
        <is>
          <t>Nature of Operations The Joint, a Delaware corporation, was formed on March 10, 2010 for the principal purpose of franchising, developing and manag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t>
        </is>
      </c>
    </row>
    <row r="8">
      <c r="A8" s="4" t="inlineStr">
        <is>
          <t>Variable Interest Entities</t>
        </is>
      </c>
      <c r="B8" s="4" t="inlineStr">
        <is>
          <t xml:space="preserve">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t>
        </is>
      </c>
    </row>
    <row r="9">
      <c r="A9" s="4" t="inlineStr">
        <is>
          <t>Cash and Cash Equivalents</t>
        </is>
      </c>
      <c r="B9" s="4" t="inlineStr">
        <is>
          <t>Cash and Cash Equivalents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t>
        </is>
      </c>
    </row>
    <row r="10">
      <c r="A10" s="4" t="inlineStr">
        <is>
          <t>Restricted Cash</t>
        </is>
      </c>
      <c r="B10" s="4" t="inlineStr">
        <is>
          <t>Restricted Cash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t>
        </is>
      </c>
    </row>
    <row r="11">
      <c r="A11" s="4" t="inlineStr">
        <is>
          <t>Accounts Receivable</t>
        </is>
      </c>
      <c r="B11" s="4" t="inlineStr">
        <is>
          <t>Accounts Receivable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t>
        </is>
      </c>
    </row>
    <row r="12">
      <c r="A12" s="4" t="inlineStr">
        <is>
          <t>Deferred Franchise and Regional Development Costs</t>
        </is>
      </c>
      <c r="B12" s="4" t="inlineStr">
        <is>
          <t>Deferred Franchise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ment agreement.</t>
        </is>
      </c>
    </row>
    <row r="13">
      <c r="A13" s="4" t="inlineStr">
        <is>
          <t>Property and Equipment</t>
        </is>
      </c>
      <c r="B13" s="4" t="inlineStr">
        <is>
          <t>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is>
      </c>
    </row>
    <row r="14">
      <c r="A14" s="4" t="inlineStr">
        <is>
          <t>Capitalized Software</t>
        </is>
      </c>
      <c r="B14" s="4" t="inlineStr">
        <is>
          <t xml:space="preserve">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t>
        </is>
      </c>
    </row>
    <row r="15">
      <c r="A15" s="4" t="inlineStr">
        <is>
          <t>Leases</t>
        </is>
      </c>
      <c r="B15" s="4" t="inlineStr">
        <is>
          <t>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densed consolidated statements of operations. Many of the Company’s leases also require it to pay real estate taxes, common area maintenance costs and other occupancy costs which are also included in general and administrative expenses on the condensed consolidated statements of operations.</t>
        </is>
      </c>
    </row>
    <row r="16">
      <c r="A16" s="4" t="inlineStr">
        <is>
          <t>Intangible Assets</t>
        </is>
      </c>
      <c r="B16" s="4" t="inlineStr">
        <is>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three</t>
        </is>
      </c>
    </row>
    <row r="17">
      <c r="A17" s="4" t="inlineStr">
        <is>
          <t>Goodwill</t>
        </is>
      </c>
      <c r="B17" s="4" t="inlineStr">
        <is>
          <t>Goodwill Goodwill consists of the excess of the purchase price over the fair value of tangible and identifiable intangible assets acquired in the acquisitions of franchises. Goodwill and intangible assets deemed to have indefinite lives are not amortized but are tested for impairment annually and more frequently if a triggering event occurs that makes it more likely than not that the fair value of a reporting unit is below carrying value. As required, the Company performs an annual impairment test of goodwill as of the first day of the fourth quarter or more frequently if a triggering event occurs.</t>
        </is>
      </c>
    </row>
    <row r="18">
      <c r="A18" s="4" t="inlineStr">
        <is>
          <t>Long-Lived Assets</t>
        </is>
      </c>
      <c r="B18" s="4" t="inlineStr">
        <is>
          <t xml:space="preserve">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As a result of the current COVID-19 pandemic, the Company </t>
        </is>
      </c>
    </row>
    <row r="19">
      <c r="A19" s="4" t="inlineStr">
        <is>
          <t>Advertising Fund</t>
        </is>
      </c>
      <c r="B19" s="4" t="inlineStr">
        <is>
          <t>Advertising Fund The Company has established an advertising fund for national/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t>
        </is>
      </c>
    </row>
    <row r="20">
      <c r="A20" s="4" t="inlineStr">
        <is>
          <t>Co-Op Marketing Funds</t>
        </is>
      </c>
      <c r="B20" s="4" t="inlineStr">
        <is>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t>
        </is>
      </c>
    </row>
    <row r="21">
      <c r="A21" s="4" t="inlineStr">
        <is>
          <t>Revenue Recognition</t>
        </is>
      </c>
      <c r="B21" s="4" t="inlineStr">
        <is>
          <t xml:space="preserve">Revenue Recognition The Company generates revenue primarily through its company-owned and managed clinics, royalties, franchise fees, advertising fund, and through IT related income and computer software fees. Revenues from Company-Owned or Managed Clinics. The Company earns revenues from clinics that it owns and operates or manages throughout the United States. In those states where the Company owns and operates or manag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The Company recognizes a contract liability related to the prepaid treatment plans for which the Company has an ongoing performance obligation. The Company 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when the likelihood of the patient exercising his or her remaining rights becomes remote.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franchise agreement royalties, inclusive of advertising fund contributions, represent sales-based royalties that are related entirely to the Company’s performance obligation under the franchise agreement and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Software Fees. The Company collects a monthly fee for use of its proprietary chiropractic software, computer support, and internet services support. These fees are recognized ratably on a straight-line basis over the term of the respective franchise agreement. Regional Developer Fees . During 2011, the Company established a regional developer program to engage independent contractors to assist in developing specified geographical regions. Under the historical program, regional developers paid a license fee for each franchise they received the right to develop within the region. In 2017, the program was revised to grant exclusive geographical territory and establish a minimum development obligation within that defined territory. Regional developer fees paid to the Company are non-refundable and are recognized as revenue ratably on a straight-line basis over the term of the regional </t>
        </is>
      </c>
    </row>
    <row r="22">
      <c r="A22" s="4" t="inlineStr">
        <is>
          <t>Advertising Costs</t>
        </is>
      </c>
      <c r="B22" s="4" t="inlineStr">
        <is>
          <t>Advertising CostsAdvertising costs are expensed as incurred.</t>
        </is>
      </c>
    </row>
    <row r="23">
      <c r="A23" s="4" t="inlineStr">
        <is>
          <t>Income Taxes</t>
        </is>
      </c>
      <c r="B23" s="4" t="inlineStr">
        <is>
          <t>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mortization of goodwill, accounting for leases and stock-based compensation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The Company has not identified any material uncertain tax positions as of June 30, 2020 and December 31, 2019. Interest and penalties associated with tax positions are recorded in the period assessed as general and administrative expenses. With exceptions due to the generation and utilization of net operating losses or credits, as of June 30, 2020 and December 31, 2019, the Company is no longer subject to federal and state examinations by taxing authorities for tax years before 2016 and 2015, respectively.</t>
        </is>
      </c>
    </row>
    <row r="24">
      <c r="A24" s="4" t="inlineStr">
        <is>
          <t>Earnings per Common Share</t>
        </is>
      </c>
      <c r="B24" s="4" t="inlineStr">
        <is>
          <t>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t>
        </is>
      </c>
    </row>
    <row r="25">
      <c r="A25" s="4" t="inlineStr">
        <is>
          <t>Stock-Based Compensation</t>
        </is>
      </c>
      <c r="B25"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t>
        </is>
      </c>
    </row>
    <row r="26">
      <c r="A26" s="4" t="inlineStr">
        <is>
          <t>Retirement Benefit Plans</t>
        </is>
      </c>
      <c r="B26" s="4" t="inlineStr">
        <is>
          <t>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t>
        </is>
      </c>
    </row>
    <row r="27">
      <c r="A27" s="4" t="inlineStr">
        <is>
          <t>Use of Estimates</t>
        </is>
      </c>
      <c r="B27"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intangible assets, and other long-lived assets, and purchase price allocations and related valuations.</t>
        </is>
      </c>
    </row>
    <row r="28">
      <c r="A28" s="4" t="inlineStr">
        <is>
          <t>Recent Accounting Pronouncements</t>
        </is>
      </c>
      <c r="B28" s="4" t="inlineStr">
        <is>
          <t>Recent Accounting Pronouncements On January 1, 2020, the Company early adopted ASU 2017-04, "Intangibles - Goodwill and Other (Topic 350): Simplifying the Test for Goodwill Impairment," which eliminates step 2 of the current goodwill impairment test that requires a hypothetical purchase price allocation to measure goodwill impairment. The Company reviewed other newly issued accounting pronouncements and concluded that they either are not applicable to the Company's operations or that no material effect is expected on the Company's financial statements upon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4573266</v>
      </c>
      <c r="C3" s="6" t="n">
        <v>8455989</v>
      </c>
    </row>
    <row r="4">
      <c r="A4" s="4" t="inlineStr">
        <is>
          <t>Restricted cash</t>
        </is>
      </c>
      <c r="B4" s="5" t="n">
        <v>235039</v>
      </c>
      <c r="C4" s="5" t="n">
        <v>185888</v>
      </c>
    </row>
    <row r="5">
      <c r="A5" s="4" t="inlineStr">
        <is>
          <t>Accounts receivable, net</t>
        </is>
      </c>
      <c r="B5" s="5" t="n">
        <v>2009480</v>
      </c>
      <c r="C5" s="5" t="n">
        <v>2645085</v>
      </c>
    </row>
    <row r="6">
      <c r="A6" s="4" t="inlineStr">
        <is>
          <t>Notes receivable, net</t>
        </is>
      </c>
      <c r="B6" s="5" t="n">
        <v>48283</v>
      </c>
      <c r="C6" s="5" t="n">
        <v>128724</v>
      </c>
    </row>
    <row r="7">
      <c r="A7" s="4" t="inlineStr">
        <is>
          <t>Deferred franchise and regional development costs - current portion</t>
        </is>
      </c>
      <c r="B7" s="5" t="n">
        <v>791818</v>
      </c>
      <c r="C7" s="5" t="n">
        <v>765508</v>
      </c>
    </row>
    <row r="8">
      <c r="A8" s="4" t="inlineStr">
        <is>
          <t>Prepaid expenses and other current assets</t>
        </is>
      </c>
      <c r="B8" s="5" t="n">
        <v>1158267</v>
      </c>
      <c r="C8" s="5" t="n">
        <v>1122478</v>
      </c>
    </row>
    <row r="9">
      <c r="A9" s="4" t="inlineStr">
        <is>
          <t>Total current assets</t>
        </is>
      </c>
      <c r="B9" s="5" t="n">
        <v>18816153</v>
      </c>
      <c r="C9" s="5" t="n">
        <v>13303672</v>
      </c>
    </row>
    <row r="10">
      <c r="A10" s="4" t="inlineStr">
        <is>
          <t>Property and equipment, net</t>
        </is>
      </c>
      <c r="B10" s="5" t="n">
        <v>8003837</v>
      </c>
      <c r="C10" s="5" t="n">
        <v>6581588</v>
      </c>
    </row>
    <row r="11">
      <c r="A11" s="4" t="inlineStr">
        <is>
          <t>Operating lease right-of-use asset</t>
        </is>
      </c>
      <c r="B11" s="5" t="n">
        <v>12181547</v>
      </c>
      <c r="C11" s="5" t="n">
        <v>12486672</v>
      </c>
    </row>
    <row r="12">
      <c r="A12" s="4" t="inlineStr">
        <is>
          <t>Deferred franchise and regional development costs, net of current portion</t>
        </is>
      </c>
      <c r="B12" s="5" t="n">
        <v>3549512</v>
      </c>
      <c r="C12" s="5" t="n">
        <v>3627225</v>
      </c>
    </row>
    <row r="13">
      <c r="A13" s="4" t="inlineStr">
        <is>
          <t>Intangible assets, net</t>
        </is>
      </c>
      <c r="B13" s="5" t="n">
        <v>2512057</v>
      </c>
      <c r="C13" s="5" t="n">
        <v>3219791</v>
      </c>
    </row>
    <row r="14">
      <c r="A14" s="4" t="inlineStr">
        <is>
          <t>Goodwill</t>
        </is>
      </c>
      <c r="B14" s="5" t="n">
        <v>4150461</v>
      </c>
      <c r="C14" s="5" t="n">
        <v>4150461</v>
      </c>
    </row>
    <row r="15">
      <c r="A15" s="4" t="inlineStr">
        <is>
          <t>Deposits and other assets</t>
        </is>
      </c>
      <c r="B15" s="5" t="n">
        <v>394500</v>
      </c>
      <c r="C15" s="5" t="n">
        <v>336258</v>
      </c>
    </row>
    <row r="16">
      <c r="A16" s="4" t="inlineStr">
        <is>
          <t>Total assets</t>
        </is>
      </c>
      <c r="B16" s="5" t="n">
        <v>49608067</v>
      </c>
      <c r="C16" s="5" t="n">
        <v>43705667</v>
      </c>
    </row>
    <row r="17">
      <c r="A17" s="3" t="inlineStr">
        <is>
          <t>Current liabilities:</t>
        </is>
      </c>
    </row>
    <row r="18">
      <c r="A18" s="4" t="inlineStr">
        <is>
          <t>Accounts payable</t>
        </is>
      </c>
      <c r="B18" s="5" t="n">
        <v>1456234</v>
      </c>
      <c r="C18" s="5" t="n">
        <v>1525838</v>
      </c>
    </row>
    <row r="19">
      <c r="A19" s="4" t="inlineStr">
        <is>
          <t>Accrued expenses</t>
        </is>
      </c>
      <c r="B19" s="5" t="n">
        <v>629067</v>
      </c>
      <c r="C19" s="5" t="n">
        <v>216814</v>
      </c>
    </row>
    <row r="20">
      <c r="A20" s="4" t="inlineStr">
        <is>
          <t>Co-op funds liability</t>
        </is>
      </c>
      <c r="B20" s="5" t="n">
        <v>235039</v>
      </c>
      <c r="C20" s="5" t="n">
        <v>185889</v>
      </c>
    </row>
    <row r="21">
      <c r="A21" s="4" t="inlineStr">
        <is>
          <t>Payroll liabilities</t>
        </is>
      </c>
      <c r="B21" s="5" t="n">
        <v>2059602</v>
      </c>
      <c r="C21" s="5" t="n">
        <v>2844107</v>
      </c>
    </row>
    <row r="22">
      <c r="A22" s="4" t="inlineStr">
        <is>
          <t>Operating lease liability - current portion</t>
        </is>
      </c>
      <c r="B22" s="5" t="n">
        <v>2700024</v>
      </c>
      <c r="C22" s="5" t="n">
        <v>2313109</v>
      </c>
    </row>
    <row r="23">
      <c r="A23" s="4" t="inlineStr">
        <is>
          <t>Finance lease liability - current portion</t>
        </is>
      </c>
      <c r="B23" s="5" t="n">
        <v>68273</v>
      </c>
      <c r="C23" s="5" t="n">
        <v>24253</v>
      </c>
    </row>
    <row r="24">
      <c r="A24" s="4" t="inlineStr">
        <is>
          <t>Deferred franchise and regional developer fee revenue - current portion</t>
        </is>
      </c>
      <c r="B24" s="5" t="n">
        <v>2818607</v>
      </c>
      <c r="C24" s="5" t="n">
        <v>2740954</v>
      </c>
    </row>
    <row r="25">
      <c r="A25" s="4" t="inlineStr">
        <is>
          <t>Deferred revenue from company clinics</t>
        </is>
      </c>
      <c r="B25" s="5" t="n">
        <v>3092574</v>
      </c>
      <c r="C25" s="5" t="n">
        <v>3196664</v>
      </c>
    </row>
    <row r="26">
      <c r="A26" s="4" t="inlineStr">
        <is>
          <t>Debt under the Paycheck Protection Program - current portion</t>
        </is>
      </c>
      <c r="B26" s="5" t="n">
        <v>1211977</v>
      </c>
      <c r="C26" s="5" t="n">
        <v>0</v>
      </c>
    </row>
    <row r="27">
      <c r="A27" s="4" t="inlineStr">
        <is>
          <t>Other current liabilities</t>
        </is>
      </c>
      <c r="B27" s="5" t="n">
        <v>565643</v>
      </c>
      <c r="C27" s="5" t="n">
        <v>518686</v>
      </c>
    </row>
    <row r="28">
      <c r="A28" s="4" t="inlineStr">
        <is>
          <t>Total current liabilities</t>
        </is>
      </c>
      <c r="B28" s="5" t="n">
        <v>14837040</v>
      </c>
      <c r="C28" s="5" t="n">
        <v>13566314</v>
      </c>
    </row>
    <row r="29">
      <c r="A29" s="4" t="inlineStr">
        <is>
          <t>Operating lease liability - net of current portion</t>
        </is>
      </c>
      <c r="B29" s="5" t="n">
        <v>11484267</v>
      </c>
      <c r="C29" s="5" t="n">
        <v>11901040</v>
      </c>
    </row>
    <row r="30">
      <c r="A30" s="4" t="inlineStr">
        <is>
          <t>Finance lease liability - net of current portion</t>
        </is>
      </c>
      <c r="B30" s="5" t="n">
        <v>168290</v>
      </c>
      <c r="C30" s="5" t="n">
        <v>34398</v>
      </c>
    </row>
    <row r="31">
      <c r="A31" s="4" t="inlineStr">
        <is>
          <t>Debt under the Credit Agreement and Paycheck Protection Program, net of current portion</t>
        </is>
      </c>
      <c r="B31" s="5" t="n">
        <v>3515993</v>
      </c>
      <c r="C31" s="5" t="n">
        <v>0</v>
      </c>
    </row>
    <row r="32">
      <c r="A32" s="4" t="inlineStr">
        <is>
          <t>Deferred franchise and regional developer fee revenue, net of current portion</t>
        </is>
      </c>
      <c r="B32" s="5" t="n">
        <v>11986489</v>
      </c>
      <c r="C32" s="5" t="n">
        <v>12366322</v>
      </c>
    </row>
    <row r="33">
      <c r="A33" s="4" t="inlineStr">
        <is>
          <t>Deferred tax liability</t>
        </is>
      </c>
      <c r="B33" s="5" t="n">
        <v>87107</v>
      </c>
      <c r="C33" s="5" t="n">
        <v>89863</v>
      </c>
    </row>
    <row r="34">
      <c r="A34" s="4" t="inlineStr">
        <is>
          <t>Other liabilities</t>
        </is>
      </c>
      <c r="B34" s="5" t="n">
        <v>27230</v>
      </c>
      <c r="C34" s="5" t="n">
        <v>27230</v>
      </c>
    </row>
    <row r="35">
      <c r="A35" s="4" t="inlineStr">
        <is>
          <t>Total liabilities</t>
        </is>
      </c>
      <c r="B35" s="5" t="n">
        <v>42106416</v>
      </c>
      <c r="C35" s="5" t="n">
        <v>37985167</v>
      </c>
    </row>
    <row r="36">
      <c r="A36" s="4" t="inlineStr">
        <is>
          <t>Commitments and contingencies</t>
        </is>
      </c>
      <c r="B36" s="4" t="inlineStr">
        <is>
          <t xml:space="preserve"> </t>
        </is>
      </c>
      <c r="C36" s="4" t="inlineStr">
        <is>
          <t xml:space="preserve"> </t>
        </is>
      </c>
    </row>
    <row r="37">
      <c r="A37" s="3" t="inlineStr">
        <is>
          <t>Stockholders' equity:</t>
        </is>
      </c>
    </row>
    <row r="38">
      <c r="A38" s="4" t="inlineStr">
        <is>
          <t>Series A preferred stock, $0.001 par value; 50,000 shares authorized, 0 issued and outstanding, as of June 30, 2020 and December 31, 2019</t>
        </is>
      </c>
      <c r="B38" s="5" t="n">
        <v>0</v>
      </c>
      <c r="C38" s="5" t="n">
        <v>0</v>
      </c>
    </row>
    <row r="39">
      <c r="A39" s="4" t="inlineStr">
        <is>
          <t>Common stock, $0.001 par value; 20,000,000 shares authorized, 14,042,854 shares issued and 14,026,841 shares outstanding as of June 30, 2020 and 13,898,694 shares issued and 13,882,932 outstanding as of December 31, 2019</t>
        </is>
      </c>
      <c r="B39" s="5" t="n">
        <v>14043</v>
      </c>
      <c r="C39" s="5" t="n">
        <v>13899</v>
      </c>
    </row>
    <row r="40">
      <c r="A40" s="4" t="inlineStr">
        <is>
          <t>Additional paid-in capital</t>
        </is>
      </c>
      <c r="B40" s="5" t="n">
        <v>40309186</v>
      </c>
      <c r="C40" s="5" t="n">
        <v>39454937</v>
      </c>
    </row>
    <row r="41">
      <c r="A41" s="4" t="inlineStr">
        <is>
          <t>Treasury stock 16,013 shares as of June 30, 2020 and 15,762 shares as of December 31, 2019, at cost</t>
        </is>
      </c>
      <c r="B41" s="5" t="n">
        <v>-114815</v>
      </c>
      <c r="C41" s="5" t="n">
        <v>-111041</v>
      </c>
    </row>
    <row r="42">
      <c r="A42" s="4" t="inlineStr">
        <is>
          <t>Accumulated deficit</t>
        </is>
      </c>
      <c r="B42" s="5" t="n">
        <v>-32706863</v>
      </c>
      <c r="C42" s="5" t="n">
        <v>-33637395</v>
      </c>
    </row>
    <row r="43">
      <c r="A43" s="4" t="inlineStr">
        <is>
          <t>Total The Joint Corp. stockholders' equity</t>
        </is>
      </c>
      <c r="B43" s="5" t="n">
        <v>7501551</v>
      </c>
      <c r="C43" s="5" t="n">
        <v>5720400</v>
      </c>
    </row>
    <row r="44">
      <c r="A44" s="4" t="inlineStr">
        <is>
          <t>Non-controlling Interest</t>
        </is>
      </c>
      <c r="B44" s="5" t="n">
        <v>100</v>
      </c>
      <c r="C44" s="5" t="n">
        <v>100</v>
      </c>
    </row>
    <row r="45">
      <c r="A45" s="4" t="inlineStr">
        <is>
          <t>Total equity</t>
        </is>
      </c>
      <c r="B45" s="5" t="n">
        <v>7501651</v>
      </c>
      <c r="C45" s="5" t="n">
        <v>5720500</v>
      </c>
    </row>
    <row r="46">
      <c r="A46" s="4" t="inlineStr">
        <is>
          <t>Total liabilities and stockholders' equity</t>
        </is>
      </c>
      <c r="B46" s="6" t="n">
        <v>49608067</v>
      </c>
      <c r="C46" s="6" t="n">
        <v>43705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0</t>
        </is>
      </c>
    </row>
    <row r="3">
      <c r="A3" s="3" t="inlineStr">
        <is>
          <t>Accounting Policies [Abstract]</t>
        </is>
      </c>
    </row>
    <row r="4">
      <c r="A4" s="4" t="inlineStr">
        <is>
          <t>Schedule of Franchisor Disclosure</t>
        </is>
      </c>
      <c r="B4" s="4" t="inlineStr">
        <is>
          <t xml:space="preserve">The following table summarizes the number of clinics in operation under franchise agreements and as company-owned or managed clinics for the three and six months ended June 30, 2020 and 2019: Three Months Ended Six Months Ended Franchised clinics: 2020 2019 2020 2019 Clinics open at beginning of period 469 404 453 394 Opened during the period 12 14 28 26 Sold during the period — — — (1) Closed during the period (4) (1) (4) (2) Clinics in operation at the end of the period 477 417 477 417 Three Months Ended Six Months Ended Company-owned or managed clinics: 2020 2019 2020 2019 Clinics open at beginning of period 61 50 60 48 Opened during the period 1 1 2 3 Acquired during the period — — — 1 Closed during the period — — — (1) Clinics in operation at the end of the period 62 51 62 51 Total clinics in operation at the end of the period 539 468 539 468 Clinic licenses sold but not yet developed 169 176 169 176 Executed letters of intent for future clinic licenses 40 28 40 28 </t>
        </is>
      </c>
    </row>
    <row r="5">
      <c r="A5" s="4" t="inlineStr">
        <is>
          <t>Schedule of Earnings (Loss) per Common Share</t>
        </is>
      </c>
      <c r="B5" s="4" t="inlineStr">
        <is>
          <t xml:space="preserve">Three Months Ended Six Months Ended 2020 2019 2020 2019 Net Income $ 115,585 $ 462,260 $ 930,532 $ 1,414,905 Basic weighted average common shares outstanding 13,980,984 13,797,497 13,935,829 13,774,474 Effect of dilutive securities: Unvested restricted stock and stock options 510,655 679,510 551,254 615,845 Diluted weighted average common shares outstanding 14,491,639 14,477,007 14,487,083 14,390,319 Basic earnings per share $ 0.01 $ 0.03 $ 0.07 $ 0.10 Diluted earnings per share $ 0.01 $ 0.03 $ 0.06 $ 0.10 Potentially dilutive securities excluded from the calculation of diluted net income per common share as the effect would be anti-dilutive were as follows: Three Months Ended Six Months Ended Weighted average potentially dilutive securities: 2020 2019 2020 2019 Unvested restricted stock 18,557 — 11,318 2,569 Stock options 174,213 — 137,952 41,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Disclosures (Tables)</t>
        </is>
      </c>
      <c r="B1" s="2" t="inlineStr">
        <is>
          <t>6 Months Ended</t>
        </is>
      </c>
    </row>
    <row r="2">
      <c r="B2" s="2" t="inlineStr">
        <is>
          <t>Jun. 30, 2020</t>
        </is>
      </c>
    </row>
    <row r="3">
      <c r="A3" s="3" t="inlineStr">
        <is>
          <t>Revenue from Contract with Customer [Abstract]</t>
        </is>
      </c>
    </row>
    <row r="4">
      <c r="A4" s="4" t="inlineStr">
        <is>
          <t>Contract with Customer, Asset and Liability</t>
        </is>
      </c>
      <c r="B4" s="4" t="inlineStr">
        <is>
          <t xml:space="preserve">Changes in the Company's contract liability for deferred franchise and regional development fees during the six months ended June 30, 2020 were as follows: Deferred Revenue Balance at December 31, 2019 $ 15,107,276 Recognized as revenue during the six months ended June 30, 2020 (1,457,782) Fees received and deferred during the six months ended June 30, 2020 1,155,602 Balance at June 30, 2020 $ 14,805,096 Changes in the Company's contract assets for deferred franchise and regional development costs during the six months ended June 30, 2020 were as follows: Deferred Franchise and Development Costs Balance at December 31, 2019 $ 4,392,733 Recognized as cost of revenue during the six months ended June 30, 2020 (415,277) Costs incurred and deferred during the six months ended June 30, 2020 363,874 Balance at June 30, 2020 $ 4,341,330 </t>
        </is>
      </c>
    </row>
    <row r="5">
      <c r="A5" s="4" t="inlineStr">
        <is>
          <t>Revenue, Remaining Performance Obligation, Expected Timing of Satisfaction</t>
        </is>
      </c>
      <c r="B5" s="4" t="inlineStr">
        <is>
          <t xml:space="preserve">The following table illustrates estimated revenues expected to be recognized in the future related to performance obligations that were unsatisfied (or partially unsatisfied) as of June 30, 2020: Contract liabilities expected to be recognized in Amount 2020 (remainder) $ 1,430,223 2021 2,732,581 2022 2,348,983 2023 2,018,701 2024 1,585,351 Thereafter 4,689,257 Total $ 14,805,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Tables)</t>
        </is>
      </c>
      <c r="B1" s="2" t="inlineStr">
        <is>
          <t>6 Months Ended</t>
        </is>
      </c>
    </row>
    <row r="2">
      <c r="B2" s="2" t="inlineStr">
        <is>
          <t>Jun. 30, 2020</t>
        </is>
      </c>
    </row>
    <row r="3">
      <c r="A3" s="3" t="inlineStr">
        <is>
          <t>Receivables [Abstract]</t>
        </is>
      </c>
    </row>
    <row r="4">
      <c r="A4" s="4" t="inlineStr">
        <is>
          <t>Schedule of Financing Receivables, Minimum Payments</t>
        </is>
      </c>
      <c r="B4" s="4" t="inlineStr">
        <is>
          <t xml:space="preserve">Maturities of notes receivable as of June 30, 2020 are as follows: Amount (gross) 2020 (remaining) $ 53,084 2021 9,600 2022 9,086 Total $ 71,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and equipment consist of the following: June 30, December 31, Office and computer equipment $ 2,066,718 $ 1,594,364 Leasehold improvements 7,975,967 7,154,156 Software developed 1,193,007 1,193,007 Finance lease assets 227,179 80,604 11,462,871 10,022,131 Accumulated depreciation and amortization (6,217,198) (5,671,366) 5,245,673 4,350,765 Construction in progress 2,758,164 2,230,823 Property and equipment, net $ 8,003,837 $ 6,581,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consist of the following: As of June 30, 2020 Gross Carrying Accumulated Net Carrying Intangible assets subject to amortization: Reacquired franchise rights $ 3,246,494 $ (1,753,808) $ 1,492,686 Customer relationships 1,255,975 (998,892) 257,083 Reacquired development rights 2,050,481 (1,288,193) 762,288 $ 6,552,950 $ (4,040,893) $ 2,512,057 As of December 31, 2019 Gross Carrying Accumulated Net Carrying Intangible assets subject to amortization: Reacquired franchise rights $ 3,246,494 $ (1,400,086) $ 1,846,408 Customer relationships 1,255,975 (865,478) 390,497 Reacquired development rights 2,050,481 (1,067,595) 982,886 $ 6,552,950 $ (3,333,159) $ 3,219,791 </t>
        </is>
      </c>
    </row>
    <row r="5">
      <c r="A5" s="4" t="inlineStr">
        <is>
          <t>Schedule of Finite-Lived Intangible Assets, Future Amortization Expense</t>
        </is>
      </c>
      <c r="B5" s="4" t="inlineStr">
        <is>
          <t xml:space="preserve">Estimated amortization expense for 2020 and subsequent years is as follows: Amount 2020 (remainder) $ 702,228 2021 1,212,703 2022 539,750 2023 57,376 Total $ 2,512,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Payment Award, Stock Options, Valuation Assumptions</t>
        </is>
      </c>
      <c r="B4" s="4" t="inlineStr">
        <is>
          <t>The Company has computed the fair value of all options granted using the Black-Scholes-Merton model during the six months ended June 30, 2020 and 2019, using the following assumptions: Six Months Ended June 30, 2020 2019 Expected volatility 53% 35% Expected dividends None None Expected term (years) 7 7 Risk-free rate 0.89% 2.61% Forfeiture rate 5% 20%</t>
        </is>
      </c>
    </row>
    <row r="5">
      <c r="A5" s="4" t="inlineStr">
        <is>
          <t>Share-based Payment Arrangement, Option, Activity</t>
        </is>
      </c>
      <c r="B5" s="4" t="inlineStr">
        <is>
          <t>The information below summarizes the stock options activity for the six months ended June 30, 2020: Number of Weighted Weighted Outstanding at December 31, 2019 949,245 $ 5.19 6.5 Granted 108,454 14.72 Exercised (97,700) 3.97 Cancelled — — Outstanding at June 30, 2020 959,999 $ 6.39 6.9 Exercisable at June 30, 2020 601,673 $ 4.74 6.2</t>
        </is>
      </c>
    </row>
    <row r="6">
      <c r="A6" s="4" t="inlineStr">
        <is>
          <t>Share-based Payment Arrangement, Restricted Stock and Restricted Stock Unit, Activity</t>
        </is>
      </c>
      <c r="B6" s="4" t="inlineStr">
        <is>
          <t xml:space="preserve">The information below summarizes the restricted stock activity for the six months ended June 30, 2020: Restricted Stock Awards Shares Weighted Average Non-vested at December 31, 2019 38,976 $ 12.31 Granted 28,680 14.92 Vested (17,780) 15.38 Cancelled — — Non-vested at June 30, 2020 49,876 $ 1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ease, Cost</t>
        </is>
      </c>
      <c r="B4" s="4" t="inlineStr">
        <is>
          <t xml:space="preserve">The table below summarizes the components of lease expense and income statement location for the three and six months ended June 30, 2020 and 2019: Line Item in the Three Months Ended Three Months Six Months Ended Six Months Ended Finance lease costs: Amortization of assets Depreciation and amortization $ 19,620 $ 6,169 $ 30,173 $ 12,337 Interest on lease liabilities Other expense, net 3,332 1,778 5,712 3,689 Total finance lease costs 22,952 7,947 35,885 16,026 Operating lease costs General and administrative expenses 890,777 706,368 1,767,112 1,394,100 Total lease costs $ 913,729 $ 714,315 $ 1,802,997 $ 1,410,126 </t>
        </is>
      </c>
    </row>
    <row r="5">
      <c r="A5" s="4" t="inlineStr">
        <is>
          <t>Assets And Liabilities, Lessee</t>
        </is>
      </c>
      <c r="B5" s="4" t="inlineStr">
        <is>
          <t xml:space="preserve">Supplemental information and balance sheet location related to leases is as follows: June 30, 2020 December 31, 2019 Operating Leases: Operating lease right-of -use asset $ 12,181,547 $ 12,486,672 Operating lease liability - current portion $ 2,700,024 $ 2,313,109 Operating lease liability - net of current portion 11,484,267 11,901,040 Total operating lease liability $ 14,184,291 $ 14,214,149 Finance Leases: Property and equipment, at cost $ 282,027 $ 80,604 Less accumulated amortization (54,848) (24,675) Property and equipment, net $ 227,179 $ 55,929 Finance lease liability - current portion 68,273 24,253 Finance lease liability - net of current portion 168,290 34,398 Total finance lease liabilities $ 236,563 $ 58,651 Weighted average remaining lease term (in years): Operating leases 5.0 5.4 Finance lease 4.4 2.3 Weighted average discount rate: Operating leases 8.5 % 8.7 % Finance leases 5.5 % 10.0 % Supplemental cash flow information related to leases is as follows: Six Six Cash paid for amounts included in measurement of liabilities: Operating cash flows from operating leases $ 1,600,783 $ 1,469,684 Operating cash flows from finance leases 5,712 3,689 Financing cash flows from finance leases 23,509 10,704 Non-cash transactions: ROU assets obtained in exchange for lease liabilities Operating lease $ 919,607 $ 400,980 Finance lease 201,423 80,604 </t>
        </is>
      </c>
    </row>
    <row r="6">
      <c r="A6" s="4" t="inlineStr">
        <is>
          <t>Lessee, Operating Lease, Liability, Maturity</t>
        </is>
      </c>
      <c r="B6" s="4" t="inlineStr">
        <is>
          <t xml:space="preserve">Maturities of lease liabilities as of June 30, 2020 are as follows: Operating Leases Finance Lease 2020 (remainder) $ 1,874,302 $ 39,450 2021 3,769,452 78,900 2022 3,654,025 48,975 2023 2,940,504 27,600 2024 2,319,724 27,600 Thereafter 2,845,788 39,100 Total lease payments $ 17,403,795 $ 261,625 Less: Imputed interest (3,219,504) (25,062) Total lease obligations 14,184,291 236,563 Less: Current obligations (2,700,024) (68,273) Long-term lease obligation $ 11,484,267 $ 168,290 </t>
        </is>
      </c>
    </row>
    <row r="7">
      <c r="A7" s="4" t="inlineStr">
        <is>
          <t>Finance Lease, Liability, Maturity</t>
        </is>
      </c>
      <c r="B7" s="4" t="inlineStr">
        <is>
          <t xml:space="preserve">Maturities of lease liabilities as of June 30, 2020 are as follows: Operating Leases Finance Lease 2020 (remainder) $ 1,874,302 $ 39,450 2021 3,769,452 78,900 2022 3,654,025 48,975 2023 2,940,504 27,600 2024 2,319,724 27,600 Thereafter 2,845,788 39,100 Total lease payments $ 17,403,795 $ 261,625 Less: Imputed interest (3,219,504) (25,062) Total lease obligations 14,184,291 236,563 Less: Current obligations (2,700,024) (68,273) Long-term lease obligation $ 11,484,267 $ 168,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tables below present financial information for the Company’s two operating business segments. Three Months Ended Six Months Ended June 30, June 30, Revenues: 2020 2019 2020 2019 Corporate clinics $ 6,856,807 $ 5,777,288 $ 14,151,102 $ 11,416,365 Franchise operations 5,732,986 5,392,691 12,083,177 10,432,991 Total revenues $ 12,589,793 $ 11,169,979 $ 26,234,279 $ 21,849,356 Depreciation and amortization: Corporate clinics 614,365 353,501 1,191,909 666,156 Franchise operations 342 288 685 456 Corporate administration 78,693 50,677 155,055 103,531 Total depreciation and amortization $ 693,400 $ 404,466 $ 1,347,649 $ 770,143 Segment operating income: Corporate clinics $ 565,220 $ 564,044 $ 1,348,925 $ 1,404,025 Franchise operations 2,529,516 2,630,976 5,373,814 5,020,325 Total segment operating income $ 3,094,736 $ 3,195,020 $ 6,722,739 $ 6,424,350 Reconciliation of total segment operating income to consolidated earnings before income taxes: Total segment operating income $ 3,094,736 $ 3,195,020 $ 6,722,739 $ 6,424,350 Unallocated corporate (2,836,152) (2,707,420) (5,710,805) (4,993,076) Consolidated income from operations 258,584 487,600 1,011,934 1,431,274 Bargain purchase gain — — — 19,298 Other expense, net (25,243) (15,126) (29,581) (26,771) Income before income tax expense (benefit) $ 233,341 $ 472,474 $ 982,353 $ 1,423,801 </t>
        </is>
      </c>
    </row>
    <row r="5">
      <c r="A5" s="4" t="inlineStr">
        <is>
          <t>Reconciliation of Assets from Segment to Consolidated</t>
        </is>
      </c>
      <c r="B5" s="4" t="inlineStr">
        <is>
          <t xml:space="preserve">Segment assets: June 30, December 31, Corporate clinics $ 24,583,866 $ 25,389,147 Franchise operations 7,742,123 7,466,629 Total segment assets 32,325,989 32,855,776 Unallocated cash and cash equivalents and restricted cash 14,808,305 8,641,877 Unallocated property and equipment 1,177,679 996,385 Other unallocated assets 1,296,094 1,211,629 Total assets $ 49,608,067 $ 43,705,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upplemental Disclosure of Non-cash Activity (Details) - USD ($)</t>
        </is>
      </c>
      <c r="B1" s="2" t="inlineStr">
        <is>
          <t>6 Months Ended</t>
        </is>
      </c>
      <c r="D1" s="2" t="inlineStr">
        <is>
          <t>12 Months Ended</t>
        </is>
      </c>
    </row>
    <row r="2">
      <c r="B2" s="2" t="inlineStr">
        <is>
          <t>Jun. 30, 2020</t>
        </is>
      </c>
      <c r="C2" s="2" t="inlineStr">
        <is>
          <t>Jun. 30, 2019</t>
        </is>
      </c>
      <c r="D2" s="2" t="inlineStr">
        <is>
          <t>Dec. 31, 2019</t>
        </is>
      </c>
    </row>
    <row r="3">
      <c r="A3" s="4" t="inlineStr">
        <is>
          <t>Income taxes</t>
        </is>
      </c>
      <c r="B3" s="6" t="n">
        <v>37800</v>
      </c>
      <c r="C3" s="6" t="n">
        <v>23396</v>
      </c>
    </row>
    <row r="4">
      <c r="A4" s="4" t="inlineStr">
        <is>
          <t>Interest paid</t>
        </is>
      </c>
      <c r="B4" s="5" t="n">
        <v>16111</v>
      </c>
      <c r="C4" s="5" t="n">
        <v>50000</v>
      </c>
    </row>
    <row r="5">
      <c r="A5" s="4" t="inlineStr">
        <is>
          <t>Payment to acquire assets</t>
        </is>
      </c>
      <c r="B5" s="5" t="n">
        <v>0</v>
      </c>
      <c r="C5" s="5" t="n">
        <v>30000</v>
      </c>
    </row>
    <row r="6">
      <c r="A6" s="4" t="inlineStr">
        <is>
          <t>Total consideration</t>
        </is>
      </c>
      <c r="B6" s="5" t="n">
        <v>14805096</v>
      </c>
      <c r="D6" s="6" t="n">
        <v>15107276</v>
      </c>
    </row>
    <row r="7">
      <c r="A7" s="4" t="inlineStr">
        <is>
          <t>Assets and franchise agreement</t>
        </is>
      </c>
    </row>
    <row r="8">
      <c r="A8" s="4" t="inlineStr">
        <is>
          <t>Property and equipment acquired</t>
        </is>
      </c>
      <c r="C8" s="5" t="n">
        <v>9166</v>
      </c>
    </row>
    <row r="9">
      <c r="A9" s="4" t="inlineStr">
        <is>
          <t>Intangible assets acquired</t>
        </is>
      </c>
      <c r="C9" s="5" t="n">
        <v>62000</v>
      </c>
    </row>
    <row r="10">
      <c r="A10" s="4" t="inlineStr">
        <is>
          <t>Total consideration</t>
        </is>
      </c>
      <c r="C10" s="5" t="n">
        <v>3847</v>
      </c>
    </row>
    <row r="11">
      <c r="A11" s="4" t="inlineStr">
        <is>
          <t>License fees collected upon execution of regional developer agreements</t>
        </is>
      </c>
    </row>
    <row r="12">
      <c r="A12" s="4" t="inlineStr">
        <is>
          <t>Total consideration</t>
        </is>
      </c>
      <c r="C12" s="5" t="n">
        <v>44334</v>
      </c>
    </row>
    <row r="13">
      <c r="A13" s="4" t="inlineStr">
        <is>
          <t>Property and equipment purchases included in accounts payable</t>
        </is>
      </c>
    </row>
    <row r="14">
      <c r="A14" s="4" t="inlineStr">
        <is>
          <t>Accounts payable and accrued expenses</t>
        </is>
      </c>
      <c r="B14" s="5" t="n">
        <v>71723</v>
      </c>
      <c r="C14" s="5" t="n">
        <v>100609</v>
      </c>
      <c r="D14" s="5" t="n">
        <v>196671</v>
      </c>
    </row>
    <row r="15">
      <c r="A15" s="4" t="inlineStr">
        <is>
          <t>Property and equipment purchases included in accrued expenses</t>
        </is>
      </c>
    </row>
    <row r="16">
      <c r="A16" s="4" t="inlineStr">
        <is>
          <t>Accounts payable and accrued expenses</t>
        </is>
      </c>
      <c r="B16" s="6" t="n">
        <v>5267</v>
      </c>
      <c r="C16" s="6" t="n">
        <v>46773</v>
      </c>
      <c r="D16" s="6" t="n">
        <v>152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21" customWidth="1" min="6" max="6"/>
  </cols>
  <sheetData>
    <row r="1">
      <c r="A1" s="1" t="inlineStr">
        <is>
          <t>Nature of Operations and Summary of Significant Accounting Policies - Narrative (Details)</t>
        </is>
      </c>
      <c r="B1" s="2" t="inlineStr">
        <is>
          <t>3 Months Ended</t>
        </is>
      </c>
      <c r="D1" s="2" t="inlineStr">
        <is>
          <t>6 Months Ended</t>
        </is>
      </c>
    </row>
    <row r="2">
      <c r="B2" s="2" t="inlineStr">
        <is>
          <t>Jun. 30, 2020USD ($)agreement</t>
        </is>
      </c>
      <c r="C2" s="2" t="inlineStr">
        <is>
          <t>Jun. 30, 2019USD ($)</t>
        </is>
      </c>
      <c r="D2" s="2" t="inlineStr">
        <is>
          <t>Jun. 30, 2020USD ($)agreement</t>
        </is>
      </c>
      <c r="E2" s="2" t="inlineStr">
        <is>
          <t>Jun. 30, 2019USD ($)</t>
        </is>
      </c>
      <c r="F2" s="2" t="inlineStr">
        <is>
          <t>Dec. 31, 2019USD ($)</t>
        </is>
      </c>
    </row>
    <row r="3">
      <c r="A3" s="4" t="inlineStr">
        <is>
          <t>Cash equivalents</t>
        </is>
      </c>
      <c r="B3" s="6" t="n">
        <v>0</v>
      </c>
      <c r="D3" s="6" t="n">
        <v>0</v>
      </c>
      <c r="F3" s="6" t="n">
        <v>0</v>
      </c>
    </row>
    <row r="4">
      <c r="A4" s="4" t="inlineStr">
        <is>
          <t>Allowance for doubtful accounts</t>
        </is>
      </c>
      <c r="B4" s="5" t="n">
        <v>0</v>
      </c>
      <c r="D4" s="5" t="n">
        <v>0</v>
      </c>
      <c r="F4" s="5" t="n">
        <v>0</v>
      </c>
    </row>
    <row r="5">
      <c r="A5" s="4" t="inlineStr">
        <is>
          <t>Impairments of goodwill</t>
        </is>
      </c>
      <c r="B5" s="5" t="n">
        <v>0</v>
      </c>
      <c r="C5" s="6" t="n">
        <v>0</v>
      </c>
      <c r="D5" s="5" t="n">
        <v>0</v>
      </c>
      <c r="E5" s="6" t="n">
        <v>0</v>
      </c>
    </row>
    <row r="6">
      <c r="A6" s="4" t="inlineStr">
        <is>
          <t>Impairments of long-lived assets</t>
        </is>
      </c>
      <c r="B6" s="6" t="n">
        <v>0</v>
      </c>
      <c r="C6" s="5" t="n">
        <v>0</v>
      </c>
      <c r="D6" s="6" t="n">
        <v>0</v>
      </c>
      <c r="E6" s="5" t="n">
        <v>0</v>
      </c>
    </row>
    <row r="7">
      <c r="A7" s="4" t="inlineStr">
        <is>
          <t>Marketing fee percentage</t>
        </is>
      </c>
      <c r="D7" s="4" t="inlineStr">
        <is>
          <t>2.00%</t>
        </is>
      </c>
    </row>
    <row r="8">
      <c r="A8" s="4" t="inlineStr">
        <is>
          <t>Percentage of franchise royalty sales</t>
        </is>
      </c>
      <c r="D8" s="4" t="inlineStr">
        <is>
          <t>7.00%</t>
        </is>
      </c>
    </row>
    <row r="9">
      <c r="A9" s="4" t="inlineStr">
        <is>
          <t>Initial term of franchise agreement</t>
        </is>
      </c>
      <c r="D9" s="4" t="inlineStr">
        <is>
          <t>10 years</t>
        </is>
      </c>
    </row>
    <row r="10">
      <c r="A10" s="4" t="inlineStr">
        <is>
          <t>Percentage royalty of sales generated by franchised clinics</t>
        </is>
      </c>
      <c r="D10" s="4" t="inlineStr">
        <is>
          <t>3.00%</t>
        </is>
      </c>
    </row>
    <row r="11">
      <c r="A11" s="4" t="inlineStr">
        <is>
          <t>Number of regional developed agreements | agreement</t>
        </is>
      </c>
      <c r="B11" s="5" t="n">
        <v>1</v>
      </c>
      <c r="D11" s="5" t="n">
        <v>1</v>
      </c>
    </row>
    <row r="12">
      <c r="A12" s="4" t="inlineStr">
        <is>
          <t>Regional developer agreement, amount received</t>
        </is>
      </c>
      <c r="B12" s="6" t="n">
        <v>14805096</v>
      </c>
      <c r="D12" s="6" t="n">
        <v>14805096</v>
      </c>
      <c r="F12" s="6" t="n">
        <v>15107276</v>
      </c>
    </row>
    <row r="13">
      <c r="A13" s="4" t="inlineStr">
        <is>
          <t>Advertising costs</t>
        </is>
      </c>
      <c r="B13" s="5" t="n">
        <v>597933</v>
      </c>
      <c r="C13" s="6" t="n">
        <v>656476</v>
      </c>
      <c r="D13" s="5" t="n">
        <v>1256606</v>
      </c>
      <c r="E13" s="6" t="n">
        <v>1095913</v>
      </c>
    </row>
    <row r="14">
      <c r="A14" s="4" t="inlineStr">
        <is>
          <t>Regional Development Agreement</t>
        </is>
      </c>
    </row>
    <row r="15">
      <c r="A15" s="4" t="inlineStr">
        <is>
          <t>Regional developer agreement, amount received</t>
        </is>
      </c>
      <c r="B15" s="6" t="n">
        <v>201000</v>
      </c>
      <c r="D15" s="6" t="n">
        <v>201000</v>
      </c>
    </row>
    <row r="16">
      <c r="A16" s="4" t="inlineStr">
        <is>
          <t>Internal use computer software</t>
        </is>
      </c>
    </row>
    <row r="17">
      <c r="A17" s="4" t="inlineStr">
        <is>
          <t>Intangible assets, useful life</t>
        </is>
      </c>
      <c r="D17" s="4" t="inlineStr">
        <is>
          <t>5 years</t>
        </is>
      </c>
    </row>
    <row r="18">
      <c r="A18" s="4" t="inlineStr">
        <is>
          <t>Reacquired development rights</t>
        </is>
      </c>
    </row>
    <row r="19">
      <c r="A19" s="4" t="inlineStr">
        <is>
          <t>Intangible assets, useful life</t>
        </is>
      </c>
      <c r="D19" s="4" t="inlineStr">
        <is>
          <t>7 years</t>
        </is>
      </c>
    </row>
    <row r="20">
      <c r="A20" s="4" t="inlineStr">
        <is>
          <t>Customer relationships</t>
        </is>
      </c>
    </row>
    <row r="21">
      <c r="A21" s="4" t="inlineStr">
        <is>
          <t>Intangible assets, useful life</t>
        </is>
      </c>
      <c r="D21" s="4" t="inlineStr">
        <is>
          <t>2 years</t>
        </is>
      </c>
    </row>
    <row r="22">
      <c r="A22" s="4" t="inlineStr">
        <is>
          <t>Minimum</t>
        </is>
      </c>
    </row>
    <row r="23">
      <c r="A23" s="4" t="inlineStr">
        <is>
          <t>Property and equipment, useful life</t>
        </is>
      </c>
      <c r="D23" s="4" t="inlineStr">
        <is>
          <t>3 years</t>
        </is>
      </c>
    </row>
    <row r="24">
      <c r="A24" s="4" t="inlineStr">
        <is>
          <t>Breakage period</t>
        </is>
      </c>
      <c r="D24" s="4" t="inlineStr">
        <is>
          <t>12 months</t>
        </is>
      </c>
    </row>
    <row r="25">
      <c r="A25" s="4" t="inlineStr">
        <is>
          <t>Minimum | Reacquired development rights</t>
        </is>
      </c>
    </row>
    <row r="26">
      <c r="A26" s="4" t="inlineStr">
        <is>
          <t>Intangible assets, useful life</t>
        </is>
      </c>
      <c r="D26" s="4" t="inlineStr">
        <is>
          <t>3 years</t>
        </is>
      </c>
    </row>
    <row r="27">
      <c r="A27" s="4" t="inlineStr">
        <is>
          <t>Maximum</t>
        </is>
      </c>
    </row>
    <row r="28">
      <c r="A28" s="4" t="inlineStr">
        <is>
          <t>Property and equipment, useful life</t>
        </is>
      </c>
      <c r="D28" s="4" t="inlineStr">
        <is>
          <t>7 years</t>
        </is>
      </c>
    </row>
    <row r="29">
      <c r="A29" s="4" t="inlineStr">
        <is>
          <t>Breakage period</t>
        </is>
      </c>
      <c r="D29" s="4" t="inlineStr">
        <is>
          <t>24 months</t>
        </is>
      </c>
    </row>
    <row r="30">
      <c r="A30" s="4" t="inlineStr">
        <is>
          <t>Maximum | Reacquired development rights</t>
        </is>
      </c>
    </row>
    <row r="31">
      <c r="A31" s="4" t="inlineStr">
        <is>
          <t>Intangible assets, useful life</t>
        </is>
      </c>
      <c r="D31" s="4" t="inlineStr">
        <is>
          <t>8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atement of Financial Position [Abstract]</t>
        </is>
      </c>
    </row>
    <row r="3">
      <c r="A3" s="4" t="inlineStr">
        <is>
          <t>Series A preferred stock, par value (in dollars per share)</t>
        </is>
      </c>
      <c r="B3" s="7" t="n">
        <v>0.001</v>
      </c>
      <c r="C3" s="7" t="n">
        <v>0.001</v>
      </c>
    </row>
    <row r="4">
      <c r="A4" s="4" t="inlineStr">
        <is>
          <t>Series A preferred stock, shares authorized (in shares)</t>
        </is>
      </c>
      <c r="B4" s="5" t="n">
        <v>50000</v>
      </c>
      <c r="C4" s="5" t="n">
        <v>50000</v>
      </c>
    </row>
    <row r="5">
      <c r="A5" s="4" t="inlineStr">
        <is>
          <t>Series A preferred stock, shares issued (in shares)</t>
        </is>
      </c>
      <c r="B5" s="5" t="n">
        <v>0</v>
      </c>
      <c r="C5" s="5" t="n">
        <v>0</v>
      </c>
    </row>
    <row r="6">
      <c r="A6" s="4" t="inlineStr">
        <is>
          <t>Series A 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v>
      </c>
      <c r="C8" s="5" t="n">
        <v>20000000</v>
      </c>
    </row>
    <row r="9">
      <c r="A9" s="4" t="inlineStr">
        <is>
          <t>Common stock, shares issued (in shares)</t>
        </is>
      </c>
      <c r="B9" s="5" t="n">
        <v>14042854</v>
      </c>
      <c r="C9" s="5" t="n">
        <v>13898694</v>
      </c>
    </row>
    <row r="10">
      <c r="A10" s="4" t="inlineStr">
        <is>
          <t>Common stock, shares outstanding (in shares)</t>
        </is>
      </c>
      <c r="B10" s="5" t="n">
        <v>14026841</v>
      </c>
      <c r="C10" s="5" t="n">
        <v>13882932</v>
      </c>
    </row>
    <row r="11">
      <c r="A11" s="4" t="inlineStr">
        <is>
          <t>Treasury stock, shares (in shares)</t>
        </is>
      </c>
      <c r="B11" s="5" t="n">
        <v>16013</v>
      </c>
      <c r="C11" s="5" t="n">
        <v>15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linics in Operation Under Franchise Agreements or Company-owned or Managed (Details) - clinic</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ranchisor, Number of Clinics [Roll Forward]</t>
        </is>
      </c>
    </row>
    <row r="4">
      <c r="A4" s="4" t="inlineStr">
        <is>
          <t>Clinics in operation at the end of the period</t>
        </is>
      </c>
      <c r="B4" s="5" t="n">
        <v>539</v>
      </c>
      <c r="C4" s="5" t="n">
        <v>468</v>
      </c>
      <c r="D4" s="5" t="n">
        <v>539</v>
      </c>
      <c r="E4" s="5" t="n">
        <v>468</v>
      </c>
    </row>
    <row r="5">
      <c r="A5" s="4" t="inlineStr">
        <is>
          <t>Clinic licenses sold but not yet developed</t>
        </is>
      </c>
      <c r="B5" s="5" t="n">
        <v>169</v>
      </c>
      <c r="C5" s="5" t="n">
        <v>176</v>
      </c>
      <c r="D5" s="5" t="n">
        <v>169</v>
      </c>
      <c r="E5" s="5" t="n">
        <v>176</v>
      </c>
    </row>
    <row r="6">
      <c r="A6" s="4" t="inlineStr">
        <is>
          <t>Executed letters of intent for future clinic licenses</t>
        </is>
      </c>
      <c r="B6" s="5" t="n">
        <v>40</v>
      </c>
      <c r="C6" s="5" t="n">
        <v>28</v>
      </c>
      <c r="D6" s="5" t="n">
        <v>40</v>
      </c>
      <c r="E6" s="5" t="n">
        <v>28</v>
      </c>
    </row>
    <row r="7">
      <c r="A7" s="4" t="inlineStr">
        <is>
          <t>Franchised clinics</t>
        </is>
      </c>
    </row>
    <row r="8">
      <c r="A8" s="3" t="inlineStr">
        <is>
          <t>Franchisor, Number of Clinics [Roll Forward]</t>
        </is>
      </c>
    </row>
    <row r="9">
      <c r="A9" s="4" t="inlineStr">
        <is>
          <t>Clinics open at beginning of period</t>
        </is>
      </c>
      <c r="B9" s="5" t="n">
        <v>469</v>
      </c>
      <c r="C9" s="5" t="n">
        <v>404</v>
      </c>
      <c r="D9" s="5" t="n">
        <v>453</v>
      </c>
      <c r="E9" s="5" t="n">
        <v>394</v>
      </c>
    </row>
    <row r="10">
      <c r="A10" s="4" t="inlineStr">
        <is>
          <t>Opened during the period</t>
        </is>
      </c>
      <c r="B10" s="5" t="n">
        <v>12</v>
      </c>
      <c r="C10" s="5" t="n">
        <v>14</v>
      </c>
      <c r="D10" s="5" t="n">
        <v>28</v>
      </c>
      <c r="E10" s="5" t="n">
        <v>26</v>
      </c>
    </row>
    <row r="11">
      <c r="A11" s="4" t="inlineStr">
        <is>
          <t>Sold during the period</t>
        </is>
      </c>
      <c r="B11" s="5" t="n">
        <v>0</v>
      </c>
      <c r="C11" s="5" t="n">
        <v>0</v>
      </c>
      <c r="D11" s="5" t="n">
        <v>0</v>
      </c>
      <c r="E11" s="5" t="n">
        <v>-1</v>
      </c>
    </row>
    <row r="12">
      <c r="A12" s="4" t="inlineStr">
        <is>
          <t>Closed during the period</t>
        </is>
      </c>
      <c r="B12" s="5" t="n">
        <v>-4</v>
      </c>
      <c r="C12" s="5" t="n">
        <v>-1</v>
      </c>
      <c r="D12" s="5" t="n">
        <v>-4</v>
      </c>
      <c r="E12" s="5" t="n">
        <v>-2</v>
      </c>
    </row>
    <row r="13">
      <c r="A13" s="4" t="inlineStr">
        <is>
          <t>Clinics in operation at the end of the period</t>
        </is>
      </c>
      <c r="B13" s="5" t="n">
        <v>477</v>
      </c>
      <c r="C13" s="5" t="n">
        <v>417</v>
      </c>
      <c r="D13" s="5" t="n">
        <v>477</v>
      </c>
      <c r="E13" s="5" t="n">
        <v>417</v>
      </c>
    </row>
    <row r="14">
      <c r="A14" s="4" t="inlineStr">
        <is>
          <t>Company-owned or managed clinics</t>
        </is>
      </c>
    </row>
    <row r="15">
      <c r="A15" s="3" t="inlineStr">
        <is>
          <t>Franchisor, Number of Clinics [Roll Forward]</t>
        </is>
      </c>
    </row>
    <row r="16">
      <c r="A16" s="4" t="inlineStr">
        <is>
          <t>Clinics open at beginning of period</t>
        </is>
      </c>
      <c r="B16" s="5" t="n">
        <v>61</v>
      </c>
      <c r="C16" s="5" t="n">
        <v>50</v>
      </c>
      <c r="D16" s="5" t="n">
        <v>60</v>
      </c>
      <c r="E16" s="5" t="n">
        <v>48</v>
      </c>
    </row>
    <row r="17">
      <c r="A17" s="4" t="inlineStr">
        <is>
          <t>Opened during the period</t>
        </is>
      </c>
      <c r="B17" s="5" t="n">
        <v>1</v>
      </c>
      <c r="C17" s="5" t="n">
        <v>1</v>
      </c>
      <c r="D17" s="5" t="n">
        <v>2</v>
      </c>
      <c r="E17" s="5" t="n">
        <v>3</v>
      </c>
    </row>
    <row r="18">
      <c r="A18" s="4" t="inlineStr">
        <is>
          <t>Acquired during the period</t>
        </is>
      </c>
      <c r="B18" s="5" t="n">
        <v>0</v>
      </c>
      <c r="C18" s="5" t="n">
        <v>0</v>
      </c>
      <c r="D18" s="5" t="n">
        <v>0</v>
      </c>
      <c r="E18" s="5" t="n">
        <v>1</v>
      </c>
    </row>
    <row r="19">
      <c r="A19" s="4" t="inlineStr">
        <is>
          <t>Closed during the period</t>
        </is>
      </c>
      <c r="B19" s="5" t="n">
        <v>0</v>
      </c>
      <c r="C19" s="5" t="n">
        <v>0</v>
      </c>
      <c r="D19" s="5" t="n">
        <v>0</v>
      </c>
      <c r="E19" s="5" t="n">
        <v>-1</v>
      </c>
    </row>
    <row r="20">
      <c r="A20" s="4" t="inlineStr">
        <is>
          <t>Clinics in operation at the end of the period</t>
        </is>
      </c>
      <c r="B20" s="5" t="n">
        <v>62</v>
      </c>
      <c r="C20" s="5" t="n">
        <v>51</v>
      </c>
      <c r="D20" s="5" t="n">
        <v>62</v>
      </c>
      <c r="E20" s="5" t="n">
        <v>5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Earnings (Loss) Per Common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15585</v>
      </c>
      <c r="C3" s="6" t="n">
        <v>462260</v>
      </c>
      <c r="D3" s="6" t="n">
        <v>930532</v>
      </c>
      <c r="E3" s="6" t="n">
        <v>1414905</v>
      </c>
    </row>
    <row r="4">
      <c r="A4" s="4" t="inlineStr">
        <is>
          <t>Weighted average common shares outstanding - basic (in shares)</t>
        </is>
      </c>
      <c r="B4" s="5" t="n">
        <v>13980984</v>
      </c>
      <c r="C4" s="5" t="n">
        <v>13797497</v>
      </c>
      <c r="D4" s="5" t="n">
        <v>13935829</v>
      </c>
      <c r="E4" s="5" t="n">
        <v>13774474</v>
      </c>
    </row>
    <row r="5">
      <c r="A5" s="3" t="inlineStr">
        <is>
          <t>Effect of dilutive securities:</t>
        </is>
      </c>
    </row>
    <row r="6">
      <c r="A6" s="4" t="inlineStr">
        <is>
          <t>Unvested restricted stock and stock options (in shares)</t>
        </is>
      </c>
      <c r="B6" s="5" t="n">
        <v>510655</v>
      </c>
      <c r="C6" s="5" t="n">
        <v>679510</v>
      </c>
      <c r="D6" s="5" t="n">
        <v>551254</v>
      </c>
      <c r="E6" s="5" t="n">
        <v>615845</v>
      </c>
    </row>
    <row r="7">
      <c r="A7" s="4" t="inlineStr">
        <is>
          <t>Weighted average common shares outstanding - diluted (in shares)</t>
        </is>
      </c>
      <c r="B7" s="5" t="n">
        <v>14491639</v>
      </c>
      <c r="C7" s="5" t="n">
        <v>14477007</v>
      </c>
      <c r="D7" s="5" t="n">
        <v>14487083</v>
      </c>
      <c r="E7" s="5" t="n">
        <v>14390319</v>
      </c>
    </row>
    <row r="8">
      <c r="A8" s="4" t="inlineStr">
        <is>
          <t>Basic earnings per share (in dollars per share)</t>
        </is>
      </c>
      <c r="B8" s="8" t="n">
        <v>0.01</v>
      </c>
      <c r="C8" s="8" t="n">
        <v>0.03</v>
      </c>
      <c r="D8" s="8" t="n">
        <v>0.07000000000000001</v>
      </c>
      <c r="E8" s="8" t="n">
        <v>0.1</v>
      </c>
    </row>
    <row r="9">
      <c r="A9" s="4" t="inlineStr">
        <is>
          <t>Diluted earnings per share (in dollars per share)</t>
        </is>
      </c>
      <c r="B9" s="8" t="n">
        <v>0.01</v>
      </c>
      <c r="C9" s="8" t="n">
        <v>0.03</v>
      </c>
      <c r="D9" s="8" t="n">
        <v>0.06</v>
      </c>
      <c r="E9" s="8" t="n">
        <v>0.1</v>
      </c>
    </row>
    <row r="10">
      <c r="A10" s="4" t="inlineStr">
        <is>
          <t>Unvested restricted stock</t>
        </is>
      </c>
    </row>
    <row r="11">
      <c r="A11" s="3" t="inlineStr">
        <is>
          <t>Effect of dilutive securities:</t>
        </is>
      </c>
    </row>
    <row r="12">
      <c r="A12" s="4" t="inlineStr">
        <is>
          <t>Weighted average potentially dilutive securities (in shares)</t>
        </is>
      </c>
      <c r="B12" s="5" t="n">
        <v>18557</v>
      </c>
      <c r="C12" s="5" t="n">
        <v>0</v>
      </c>
      <c r="D12" s="5" t="n">
        <v>11318</v>
      </c>
      <c r="E12" s="5" t="n">
        <v>2569</v>
      </c>
    </row>
    <row r="13">
      <c r="A13" s="4" t="inlineStr">
        <is>
          <t>Stock options</t>
        </is>
      </c>
    </row>
    <row r="14">
      <c r="A14" s="3" t="inlineStr">
        <is>
          <t>Effect of dilutive securities:</t>
        </is>
      </c>
    </row>
    <row r="15">
      <c r="A15" s="4" t="inlineStr">
        <is>
          <t>Weighted average potentially dilutive securities (in shares)</t>
        </is>
      </c>
      <c r="B15" s="5" t="n">
        <v>174213</v>
      </c>
      <c r="C15" s="5" t="n">
        <v>0</v>
      </c>
      <c r="D15" s="5" t="n">
        <v>137952</v>
      </c>
      <c r="E15" s="5" t="n">
        <v>410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9" customWidth="1" min="2" max="2"/>
  </cols>
  <sheetData>
    <row r="1">
      <c r="A1" s="1" t="inlineStr">
        <is>
          <t>Revenue Disclosures - Narrative (Details)</t>
        </is>
      </c>
      <c r="B1" s="2" t="inlineStr">
        <is>
          <t>Jun. 30, 2020state</t>
        </is>
      </c>
    </row>
    <row r="2">
      <c r="A2" s="3" t="inlineStr">
        <is>
          <t>Revenue from Contract with Customer [Abstract]</t>
        </is>
      </c>
    </row>
    <row r="3">
      <c r="A3" s="4" t="inlineStr">
        <is>
          <t>Franchises, number of states</t>
        </is>
      </c>
      <c r="B3" s="5" t="n">
        <v>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Disclosures - Changes in Contract Assets and Contract Liabilities (Details)</t>
        </is>
      </c>
      <c r="B1" s="2" t="inlineStr">
        <is>
          <t>6 Months Ended</t>
        </is>
      </c>
    </row>
    <row r="2">
      <c r="B2" s="2" t="inlineStr">
        <is>
          <t>Jun. 30, 2020USD ($)</t>
        </is>
      </c>
    </row>
    <row r="3">
      <c r="A3" s="3" t="inlineStr">
        <is>
          <t>Revenue from Contract with Customer [Abstract]</t>
        </is>
      </c>
    </row>
    <row r="4">
      <c r="A4" s="4" t="inlineStr">
        <is>
          <t>Balance, beginning</t>
        </is>
      </c>
      <c r="B4" s="6" t="n">
        <v>15107276</v>
      </c>
    </row>
    <row r="5">
      <c r="A5" s="4" t="inlineStr">
        <is>
          <t>Recognized as revenue during the period</t>
        </is>
      </c>
      <c r="B5" s="5" t="n">
        <v>-1457782</v>
      </c>
    </row>
    <row r="6">
      <c r="A6" s="4" t="inlineStr">
        <is>
          <t>Fees received and deferred during the period</t>
        </is>
      </c>
      <c r="B6" s="5" t="n">
        <v>1155602</v>
      </c>
    </row>
    <row r="7">
      <c r="A7" s="4" t="inlineStr">
        <is>
          <t>Balance, ending</t>
        </is>
      </c>
      <c r="B7" s="5" t="n">
        <v>14805096</v>
      </c>
    </row>
    <row r="8">
      <c r="A8" s="4" t="inlineStr">
        <is>
          <t>Balance, beginning</t>
        </is>
      </c>
      <c r="B8" s="5" t="n">
        <v>4392733</v>
      </c>
    </row>
    <row r="9">
      <c r="A9" s="4" t="inlineStr">
        <is>
          <t>Recognized as cost of revenue during the period</t>
        </is>
      </c>
      <c r="B9" s="5" t="n">
        <v>-415277</v>
      </c>
    </row>
    <row r="10">
      <c r="A10" s="4" t="inlineStr">
        <is>
          <t>Costs incurred and deferred during the period</t>
        </is>
      </c>
      <c r="B10" s="5" t="n">
        <v>363874</v>
      </c>
    </row>
    <row r="11">
      <c r="A11" s="4" t="inlineStr">
        <is>
          <t>Balance, ending</t>
        </is>
      </c>
      <c r="B11" s="6" t="n">
        <v>43413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Disclosures - Schedule of Contract Liabilities Expected to be Recognized (Details)</t>
        </is>
      </c>
      <c r="B1" s="2" t="inlineStr">
        <is>
          <t>Jun. 30, 2020USD ($)</t>
        </is>
      </c>
    </row>
    <row r="2">
      <c r="A2" s="4" t="inlineStr">
        <is>
          <t>Revenue expected to be recognized, amount</t>
        </is>
      </c>
      <c r="B2" s="6" t="n">
        <v>14805096</v>
      </c>
    </row>
    <row r="3">
      <c r="A3" s="4" t="inlineStr">
        <is>
          <t>Revenue, Remaining Performance Obligation, Expected Timing of Satisfaction, Start Date [Axis]: 2020-07-01</t>
        </is>
      </c>
    </row>
    <row r="4">
      <c r="A4" s="4" t="inlineStr">
        <is>
          <t>Revenue expected to be recognized, amount</t>
        </is>
      </c>
      <c r="B4" s="6" t="n">
        <v>1430223</v>
      </c>
    </row>
    <row r="5">
      <c r="A5" s="4" t="inlineStr">
        <is>
          <t>Revenue expected to be recognized, period</t>
        </is>
      </c>
      <c r="B5" s="4" t="inlineStr">
        <is>
          <t>6 months</t>
        </is>
      </c>
    </row>
    <row r="6">
      <c r="A6" s="4" t="inlineStr">
        <is>
          <t>Revenue, Remaining Performance Obligation, Expected Timing of Satisfaction, Start Date [Axis]: 2021-01-01</t>
        </is>
      </c>
    </row>
    <row r="7">
      <c r="A7" s="4" t="inlineStr">
        <is>
          <t>Revenue expected to be recognized, amount</t>
        </is>
      </c>
      <c r="B7" s="6" t="n">
        <v>2732581</v>
      </c>
    </row>
    <row r="8">
      <c r="A8" s="4" t="inlineStr">
        <is>
          <t>Revenue expected to be recognized, period</t>
        </is>
      </c>
      <c r="B8" s="4" t="inlineStr">
        <is>
          <t>1 month</t>
        </is>
      </c>
    </row>
    <row r="9">
      <c r="A9" s="4" t="inlineStr">
        <is>
          <t>Revenue, Remaining Performance Obligation, Expected Timing of Satisfaction, Start Date [Axis]: 2022-01-01</t>
        </is>
      </c>
    </row>
    <row r="10">
      <c r="A10" s="4" t="inlineStr">
        <is>
          <t>Revenue expected to be recognized, amount</t>
        </is>
      </c>
      <c r="B10" s="6" t="n">
        <v>2348983</v>
      </c>
    </row>
    <row r="11">
      <c r="A11" s="4" t="inlineStr">
        <is>
          <t>Revenue expected to be recognized, period</t>
        </is>
      </c>
      <c r="B11" s="4" t="inlineStr">
        <is>
          <t>1 month</t>
        </is>
      </c>
    </row>
    <row r="12">
      <c r="A12" s="4" t="inlineStr">
        <is>
          <t>Revenue, Remaining Performance Obligation, Expected Timing of Satisfaction, Start Date [Axis]: 2023-01-01</t>
        </is>
      </c>
    </row>
    <row r="13">
      <c r="A13" s="4" t="inlineStr">
        <is>
          <t>Revenue expected to be recognized, amount</t>
        </is>
      </c>
      <c r="B13" s="6" t="n">
        <v>2018701</v>
      </c>
    </row>
    <row r="14">
      <c r="A14" s="4" t="inlineStr">
        <is>
          <t>Revenue expected to be recognized, period</t>
        </is>
      </c>
      <c r="B14" s="4" t="inlineStr">
        <is>
          <t>1 month</t>
        </is>
      </c>
    </row>
    <row r="15">
      <c r="A15" s="4" t="inlineStr">
        <is>
          <t>Revenue, Remaining Performance Obligation, Expected Timing of Satisfaction, Start Date [Axis]: 2024-01-01</t>
        </is>
      </c>
    </row>
    <row r="16">
      <c r="A16" s="4" t="inlineStr">
        <is>
          <t>Revenue expected to be recognized, amount</t>
        </is>
      </c>
      <c r="B16" s="6" t="n">
        <v>1585351</v>
      </c>
    </row>
    <row r="17">
      <c r="A17" s="4" t="inlineStr">
        <is>
          <t>Revenue expected to be recognized, period</t>
        </is>
      </c>
      <c r="B17" s="4" t="inlineStr">
        <is>
          <t>1 month</t>
        </is>
      </c>
    </row>
    <row r="18">
      <c r="A18" s="4" t="inlineStr">
        <is>
          <t>Revenue, Remaining Performance Obligation, Expected Timing of Satisfaction, Start Date [Axis]: 2025-01-01</t>
        </is>
      </c>
    </row>
    <row r="19">
      <c r="A19" s="4" t="inlineStr">
        <is>
          <t>Revenue expected to be recognized, amount</t>
        </is>
      </c>
      <c r="B19" s="6" t="n">
        <v>4689257</v>
      </c>
    </row>
    <row r="20">
      <c r="A20" s="4" t="inlineStr">
        <is>
          <t>Revenue expected to be recognized, period</t>
        </is>
      </c>
      <c r="B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Receivable - Narrative (Details) - USD ($)</t>
        </is>
      </c>
      <c r="B1" s="2" t="inlineStr">
        <is>
          <t>Apr. 26, 2019</t>
        </is>
      </c>
      <c r="C1" s="2" t="inlineStr">
        <is>
          <t>Oct. 10, 2017</t>
        </is>
      </c>
      <c r="D1" s="2" t="inlineStr">
        <is>
          <t>Aug. 31, 2017</t>
        </is>
      </c>
      <c r="E1" s="2" t="inlineStr">
        <is>
          <t>Apr. 29, 2017</t>
        </is>
      </c>
      <c r="F1" s="2" t="inlineStr">
        <is>
          <t>Jun. 30, 2020</t>
        </is>
      </c>
      <c r="G1" s="2" t="inlineStr">
        <is>
          <t>Dec. 31, 2019</t>
        </is>
      </c>
    </row>
    <row r="2">
      <c r="A2" s="3" t="inlineStr">
        <is>
          <t>Receivables [Abstract]</t>
        </is>
      </c>
    </row>
    <row r="3">
      <c r="A3" s="4" t="inlineStr">
        <is>
          <t>Regional development agreement</t>
        </is>
      </c>
      <c r="C3" s="6" t="n">
        <v>170000</v>
      </c>
      <c r="D3" s="6" t="n">
        <v>220000</v>
      </c>
      <c r="E3" s="6" t="n">
        <v>320000</v>
      </c>
    </row>
    <row r="4">
      <c r="A4" s="4" t="inlineStr">
        <is>
          <t>Promissory note</t>
        </is>
      </c>
      <c r="B4" s="6" t="n">
        <v>31086</v>
      </c>
      <c r="C4" s="6" t="n">
        <v>135688</v>
      </c>
      <c r="D4" s="6" t="n">
        <v>117475</v>
      </c>
      <c r="E4" s="6" t="n">
        <v>187000</v>
      </c>
      <c r="F4" s="6" t="n">
        <v>71770</v>
      </c>
      <c r="G4" s="6" t="n">
        <v>155810</v>
      </c>
    </row>
    <row r="5">
      <c r="A5" s="4" t="inlineStr">
        <is>
          <t>Interest rate on promissory note</t>
        </is>
      </c>
      <c r="B5" s="4" t="inlineStr">
        <is>
          <t>0.00%</t>
        </is>
      </c>
      <c r="C5" s="4" t="inlineStr">
        <is>
          <t>10.00%</t>
        </is>
      </c>
      <c r="D5" s="4" t="inlineStr">
        <is>
          <t>10.00%</t>
        </is>
      </c>
      <c r="E5" s="4" t="inlineStr">
        <is>
          <t>10.00%</t>
        </is>
      </c>
    </row>
    <row r="6">
      <c r="A6" s="4" t="inlineStr">
        <is>
          <t>Term of promissory note</t>
        </is>
      </c>
      <c r="B6" s="4" t="inlineStr">
        <is>
          <t>3 years</t>
        </is>
      </c>
      <c r="C6" s="4" t="inlineStr">
        <is>
          <t>3 years</t>
        </is>
      </c>
      <c r="D6" s="4" t="inlineStr">
        <is>
          <t>3 years</t>
        </is>
      </c>
      <c r="E6" s="4" t="inlineStr">
        <is>
          <t>42 months</t>
        </is>
      </c>
    </row>
    <row r="7">
      <c r="A7" s="4" t="inlineStr">
        <is>
          <t>Term of principal and interest on promissory note</t>
        </is>
      </c>
      <c r="B7" s="4" t="inlineStr">
        <is>
          <t>3 years</t>
        </is>
      </c>
      <c r="C7" s="4" t="inlineStr">
        <is>
          <t>3 years</t>
        </is>
      </c>
      <c r="D7" s="4" t="inlineStr">
        <is>
          <t>3 years</t>
        </is>
      </c>
      <c r="E7" s="4" t="inlineStr">
        <is>
          <t>3 years</t>
        </is>
      </c>
    </row>
    <row r="8">
      <c r="A8" s="4" t="inlineStr">
        <is>
          <t>Allowance reserve on outstanding notes</t>
        </is>
      </c>
      <c r="F8" s="6" t="n">
        <v>23487</v>
      </c>
      <c r="G8" s="6" t="n">
        <v>270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Receivable - Schedule of Minimum Payments Due (Details) - USD ($)</t>
        </is>
      </c>
      <c r="B1" s="2" t="inlineStr">
        <is>
          <t>Jun. 30, 2020</t>
        </is>
      </c>
      <c r="C1" s="2" t="inlineStr">
        <is>
          <t>Dec. 31, 2019</t>
        </is>
      </c>
      <c r="D1" s="2" t="inlineStr">
        <is>
          <t>Apr. 26, 2019</t>
        </is>
      </c>
      <c r="E1" s="2" t="inlineStr">
        <is>
          <t>Oct. 10, 2017</t>
        </is>
      </c>
      <c r="F1" s="2" t="inlineStr">
        <is>
          <t>Aug. 31, 2017</t>
        </is>
      </c>
      <c r="G1" s="2" t="inlineStr">
        <is>
          <t>Apr. 29, 2017</t>
        </is>
      </c>
    </row>
    <row r="2">
      <c r="A2" s="3" t="inlineStr">
        <is>
          <t>Receivables [Abstract]</t>
        </is>
      </c>
    </row>
    <row r="3">
      <c r="A3" s="4" t="inlineStr">
        <is>
          <t>2020 (remaining)</t>
        </is>
      </c>
      <c r="B3" s="6" t="n">
        <v>53084</v>
      </c>
    </row>
    <row r="4">
      <c r="A4" s="4" t="inlineStr">
        <is>
          <t>2021</t>
        </is>
      </c>
      <c r="B4" s="5" t="n">
        <v>9600</v>
      </c>
    </row>
    <row r="5">
      <c r="A5" s="4" t="inlineStr">
        <is>
          <t>2022</t>
        </is>
      </c>
      <c r="B5" s="5" t="n">
        <v>9086</v>
      </c>
    </row>
    <row r="6">
      <c r="A6" s="4" t="inlineStr">
        <is>
          <t>Total</t>
        </is>
      </c>
      <c r="B6" s="6" t="n">
        <v>71770</v>
      </c>
      <c r="C6" s="6" t="n">
        <v>155810</v>
      </c>
      <c r="D6" s="6" t="n">
        <v>31086</v>
      </c>
      <c r="E6" s="6" t="n">
        <v>135688</v>
      </c>
      <c r="F6" s="6" t="n">
        <v>117475</v>
      </c>
      <c r="G6" s="6" t="n">
        <v>18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Jun. 30, 2020</t>
        </is>
      </c>
      <c r="C1" s="2" t="inlineStr">
        <is>
          <t>Dec. 31, 2019</t>
        </is>
      </c>
    </row>
    <row r="2">
      <c r="A2" s="3" t="inlineStr">
        <is>
          <t>Property, Plant and Equipment [Line Items]</t>
        </is>
      </c>
    </row>
    <row r="3">
      <c r="A3" s="4" t="inlineStr">
        <is>
          <t>Property and equipment, gross</t>
        </is>
      </c>
      <c r="B3" s="6" t="n">
        <v>11462871</v>
      </c>
      <c r="C3" s="6" t="n">
        <v>10022131</v>
      </c>
    </row>
    <row r="4">
      <c r="A4" s="4" t="inlineStr">
        <is>
          <t>Accumulated depreciation and amortization</t>
        </is>
      </c>
      <c r="B4" s="5" t="n">
        <v>-6217198</v>
      </c>
      <c r="C4" s="5" t="n">
        <v>-5671366</v>
      </c>
    </row>
    <row r="5">
      <c r="A5" s="4" t="inlineStr">
        <is>
          <t>Property and equipment, net</t>
        </is>
      </c>
      <c r="B5" s="5" t="n">
        <v>8003837</v>
      </c>
      <c r="C5" s="5" t="n">
        <v>6581588</v>
      </c>
    </row>
    <row r="6">
      <c r="A6" s="4" t="inlineStr">
        <is>
          <t>Construction in progress</t>
        </is>
      </c>
      <c r="B6" s="5" t="n">
        <v>2758164</v>
      </c>
      <c r="C6" s="5" t="n">
        <v>2230823</v>
      </c>
    </row>
    <row r="7">
      <c r="A7" s="4" t="inlineStr">
        <is>
          <t>Office and computer equipment</t>
        </is>
      </c>
    </row>
    <row r="8">
      <c r="A8" s="3" t="inlineStr">
        <is>
          <t>Property, Plant and Equipment [Line Items]</t>
        </is>
      </c>
    </row>
    <row r="9">
      <c r="A9" s="4" t="inlineStr">
        <is>
          <t>Property and equipment, gross</t>
        </is>
      </c>
      <c r="B9" s="5" t="n">
        <v>2066718</v>
      </c>
      <c r="C9" s="5" t="n">
        <v>1594364</v>
      </c>
    </row>
    <row r="10">
      <c r="A10" s="4" t="inlineStr">
        <is>
          <t>Leasehold improvements</t>
        </is>
      </c>
    </row>
    <row r="11">
      <c r="A11" s="3" t="inlineStr">
        <is>
          <t>Property, Plant and Equipment [Line Items]</t>
        </is>
      </c>
    </row>
    <row r="12">
      <c r="A12" s="4" t="inlineStr">
        <is>
          <t>Property and equipment, gross</t>
        </is>
      </c>
      <c r="B12" s="5" t="n">
        <v>7975967</v>
      </c>
      <c r="C12" s="5" t="n">
        <v>7154156</v>
      </c>
    </row>
    <row r="13">
      <c r="A13" s="4" t="inlineStr">
        <is>
          <t>Software developed</t>
        </is>
      </c>
    </row>
    <row r="14">
      <c r="A14" s="3" t="inlineStr">
        <is>
          <t>Property, Plant and Equipment [Line Items]</t>
        </is>
      </c>
    </row>
    <row r="15">
      <c r="A15" s="4" t="inlineStr">
        <is>
          <t>Property and equipment, gross</t>
        </is>
      </c>
      <c r="B15" s="5" t="n">
        <v>1193007</v>
      </c>
      <c r="C15" s="5" t="n">
        <v>1193007</v>
      </c>
    </row>
    <row r="16">
      <c r="A16" s="4" t="inlineStr">
        <is>
          <t>Finance lease assets</t>
        </is>
      </c>
    </row>
    <row r="17">
      <c r="A17" s="3" t="inlineStr">
        <is>
          <t>Property, Plant and Equipment [Line Items]</t>
        </is>
      </c>
    </row>
    <row r="18">
      <c r="A18" s="4" t="inlineStr">
        <is>
          <t>Finance lease assets</t>
        </is>
      </c>
      <c r="B18" s="5" t="n">
        <v>227179</v>
      </c>
      <c r="C18" s="5" t="n">
        <v>80604</v>
      </c>
    </row>
    <row r="19">
      <c r="A19" s="4" t="inlineStr">
        <is>
          <t>Property and equipment excluding construction in progress</t>
        </is>
      </c>
    </row>
    <row r="20">
      <c r="A20" s="3" t="inlineStr">
        <is>
          <t>Property, Plant and Equipment [Line Items]</t>
        </is>
      </c>
    </row>
    <row r="21">
      <c r="A21" s="4" t="inlineStr">
        <is>
          <t>Property and equipment, net</t>
        </is>
      </c>
      <c r="B21" s="6" t="n">
        <v>5245673</v>
      </c>
      <c r="C21" s="6" t="n">
        <v>43507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322666</v>
      </c>
      <c r="C4" s="6" t="n">
        <v>206609</v>
      </c>
      <c r="D4" s="6" t="n">
        <v>609742</v>
      </c>
      <c r="E4" s="6" t="n">
        <v>400415</v>
      </c>
    </row>
    <row r="5">
      <c r="A5" s="4" t="inlineStr">
        <is>
          <t>Amortization of assets</t>
        </is>
      </c>
      <c r="B5" s="6" t="n">
        <v>19620</v>
      </c>
      <c r="C5" s="6" t="n">
        <v>6169</v>
      </c>
      <c r="D5" s="6" t="n">
        <v>30173</v>
      </c>
      <c r="E5" s="6" t="n">
        <v>123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351114</v>
      </c>
      <c r="C4" s="6" t="n">
        <v>191688</v>
      </c>
      <c r="D4" s="6" t="n">
        <v>707734</v>
      </c>
      <c r="E4" s="6" t="n">
        <v>3573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12589793</v>
      </c>
      <c r="C4" s="6" t="n">
        <v>11169979</v>
      </c>
      <c r="D4" s="6" t="n">
        <v>26234279</v>
      </c>
      <c r="E4" s="6" t="n">
        <v>21849356</v>
      </c>
    </row>
    <row r="5">
      <c r="A5" s="3" t="inlineStr">
        <is>
          <t>Cost of Revenue [Abstract]</t>
        </is>
      </c>
    </row>
    <row r="6">
      <c r="A6" s="4" t="inlineStr">
        <is>
          <t>Cost of revenues</t>
        </is>
      </c>
      <c r="B6" s="5" t="n">
        <v>1367641</v>
      </c>
      <c r="C6" s="5" t="n">
        <v>1299149</v>
      </c>
      <c r="D6" s="5" t="n">
        <v>2853797</v>
      </c>
      <c r="E6" s="5" t="n">
        <v>2505090</v>
      </c>
    </row>
    <row r="7">
      <c r="A7" s="4" t="inlineStr">
        <is>
          <t>Selling and marketing expenses</t>
        </is>
      </c>
      <c r="B7" s="5" t="n">
        <v>1783666</v>
      </c>
      <c r="C7" s="5" t="n">
        <v>1769368</v>
      </c>
      <c r="D7" s="5" t="n">
        <v>3838954</v>
      </c>
      <c r="E7" s="5" t="n">
        <v>3275356</v>
      </c>
    </row>
    <row r="8">
      <c r="A8" s="4" t="inlineStr">
        <is>
          <t>Depreciation and amortization</t>
        </is>
      </c>
      <c r="B8" s="5" t="n">
        <v>693400</v>
      </c>
      <c r="C8" s="5" t="n">
        <v>404466</v>
      </c>
      <c r="D8" s="5" t="n">
        <v>1347649</v>
      </c>
      <c r="E8" s="5" t="n">
        <v>770143</v>
      </c>
    </row>
    <row r="9">
      <c r="A9" s="4" t="inlineStr">
        <is>
          <t>General and administrative expenses</t>
        </is>
      </c>
      <c r="B9" s="5" t="n">
        <v>8541108</v>
      </c>
      <c r="C9" s="5" t="n">
        <v>7227662</v>
      </c>
      <c r="D9" s="5" t="n">
        <v>17235358</v>
      </c>
      <c r="E9" s="5" t="n">
        <v>13780566</v>
      </c>
    </row>
    <row r="10">
      <c r="A10" s="4" t="inlineStr">
        <is>
          <t>Total selling, general and administrative expenses</t>
        </is>
      </c>
      <c r="B10" s="5" t="n">
        <v>11018174</v>
      </c>
      <c r="C10" s="5" t="n">
        <v>9401496</v>
      </c>
      <c r="D10" s="5" t="n">
        <v>22421961</v>
      </c>
      <c r="E10" s="5" t="n">
        <v>17826065</v>
      </c>
    </row>
    <row r="11">
      <c r="A11" s="4" t="inlineStr">
        <is>
          <t>Net (gain) loss on disposition or impairment</t>
        </is>
      </c>
      <c r="B11" s="5" t="n">
        <v>-54606</v>
      </c>
      <c r="C11" s="5" t="n">
        <v>-18266</v>
      </c>
      <c r="D11" s="5" t="n">
        <v>-53413</v>
      </c>
      <c r="E11" s="5" t="n">
        <v>86927</v>
      </c>
    </row>
    <row r="12">
      <c r="A12" s="4" t="inlineStr">
        <is>
          <t>Income from operations</t>
        </is>
      </c>
      <c r="B12" s="5" t="n">
        <v>258584</v>
      </c>
      <c r="C12" s="5" t="n">
        <v>487600</v>
      </c>
      <c r="D12" s="5" t="n">
        <v>1011934</v>
      </c>
      <c r="E12" s="5" t="n">
        <v>1431274</v>
      </c>
    </row>
    <row r="13">
      <c r="A13" s="3" t="inlineStr">
        <is>
          <t>Other (expense) income:</t>
        </is>
      </c>
    </row>
    <row r="14">
      <c r="A14" s="4" t="inlineStr">
        <is>
          <t>Bargain purchase gain</t>
        </is>
      </c>
      <c r="B14" s="5" t="n">
        <v>0</v>
      </c>
      <c r="C14" s="5" t="n">
        <v>0</v>
      </c>
      <c r="D14" s="5" t="n">
        <v>0</v>
      </c>
      <c r="E14" s="5" t="n">
        <v>19298</v>
      </c>
    </row>
    <row r="15">
      <c r="A15" s="4" t="inlineStr">
        <is>
          <t>Other expense, net</t>
        </is>
      </c>
      <c r="B15" s="5" t="n">
        <v>-25243</v>
      </c>
      <c r="C15" s="5" t="n">
        <v>-15126</v>
      </c>
      <c r="D15" s="5" t="n">
        <v>-29581</v>
      </c>
      <c r="E15" s="5" t="n">
        <v>-26771</v>
      </c>
    </row>
    <row r="16">
      <c r="A16" s="4" t="inlineStr">
        <is>
          <t>Total other expense</t>
        </is>
      </c>
      <c r="B16" s="5" t="n">
        <v>-25243</v>
      </c>
      <c r="C16" s="5" t="n">
        <v>-15126</v>
      </c>
      <c r="D16" s="5" t="n">
        <v>-29581</v>
      </c>
      <c r="E16" s="5" t="n">
        <v>-7473</v>
      </c>
    </row>
    <row r="17">
      <c r="A17" s="4" t="inlineStr">
        <is>
          <t>Income before income tax expense</t>
        </is>
      </c>
      <c r="B17" s="5" t="n">
        <v>233341</v>
      </c>
      <c r="C17" s="5" t="n">
        <v>472474</v>
      </c>
      <c r="D17" s="5" t="n">
        <v>982353</v>
      </c>
      <c r="E17" s="5" t="n">
        <v>1423801</v>
      </c>
    </row>
    <row r="18">
      <c r="A18" s="4" t="inlineStr">
        <is>
          <t>Income tax expense</t>
        </is>
      </c>
      <c r="B18" s="5" t="n">
        <v>117756</v>
      </c>
      <c r="C18" s="5" t="n">
        <v>10214</v>
      </c>
      <c r="D18" s="5" t="n">
        <v>51821</v>
      </c>
      <c r="E18" s="5" t="n">
        <v>8896</v>
      </c>
    </row>
    <row r="19">
      <c r="A19" s="4" t="inlineStr">
        <is>
          <t>Net income and comprehensive income</t>
        </is>
      </c>
      <c r="B19" s="5" t="n">
        <v>115585</v>
      </c>
      <c r="C19" s="5" t="n">
        <v>462260</v>
      </c>
      <c r="D19" s="5" t="n">
        <v>930532</v>
      </c>
      <c r="E19" s="5" t="n">
        <v>1414905</v>
      </c>
    </row>
    <row r="20">
      <c r="A20" s="4" t="inlineStr">
        <is>
          <t>Less: income attributable to the non-controlling interest</t>
        </is>
      </c>
      <c r="B20" s="5" t="n">
        <v>0</v>
      </c>
      <c r="C20" s="5" t="n">
        <v>0</v>
      </c>
      <c r="D20" s="5" t="n">
        <v>0</v>
      </c>
      <c r="E20" s="5" t="n">
        <v>0</v>
      </c>
    </row>
    <row r="21">
      <c r="A21" s="4" t="inlineStr">
        <is>
          <t>Net income attributable to The Joint Corp. stockholders</t>
        </is>
      </c>
      <c r="B21" s="6" t="n">
        <v>115585</v>
      </c>
      <c r="C21" s="6" t="n">
        <v>462260</v>
      </c>
      <c r="D21" s="6" t="n">
        <v>930532</v>
      </c>
      <c r="E21" s="6" t="n">
        <v>1414905</v>
      </c>
    </row>
    <row r="22">
      <c r="A22" s="3" t="inlineStr">
        <is>
          <t>Earnings per share:</t>
        </is>
      </c>
    </row>
    <row r="23">
      <c r="A23" s="4" t="inlineStr">
        <is>
          <t>Basic earnings per share (in dollars per share)</t>
        </is>
      </c>
      <c r="B23" s="8" t="n">
        <v>0.01</v>
      </c>
      <c r="C23" s="8" t="n">
        <v>0.03</v>
      </c>
      <c r="D23" s="8" t="n">
        <v>0.07000000000000001</v>
      </c>
      <c r="E23" s="8" t="n">
        <v>0.1</v>
      </c>
    </row>
    <row r="24">
      <c r="A24" s="4" t="inlineStr">
        <is>
          <t>Diluted earnings per share (in dollars per share)</t>
        </is>
      </c>
      <c r="B24" s="8" t="n">
        <v>0.01</v>
      </c>
      <c r="C24" s="8" t="n">
        <v>0.03</v>
      </c>
      <c r="D24" s="8" t="n">
        <v>0.06</v>
      </c>
      <c r="E24" s="8" t="n">
        <v>0.1</v>
      </c>
    </row>
    <row r="25">
      <c r="A25" s="4" t="inlineStr">
        <is>
          <t>Basic weighted average shares (in shares)</t>
        </is>
      </c>
      <c r="B25" s="5" t="n">
        <v>13980984</v>
      </c>
      <c r="C25" s="5" t="n">
        <v>13797497</v>
      </c>
      <c r="D25" s="5" t="n">
        <v>13935829</v>
      </c>
      <c r="E25" s="5" t="n">
        <v>13774474</v>
      </c>
    </row>
    <row r="26">
      <c r="A26" s="4" t="inlineStr">
        <is>
          <t>Diluted weighted average shares (in shares)</t>
        </is>
      </c>
      <c r="B26" s="5" t="n">
        <v>14491639</v>
      </c>
      <c r="C26" s="5" t="n">
        <v>14477007</v>
      </c>
      <c r="D26" s="5" t="n">
        <v>14487083</v>
      </c>
      <c r="E26" s="5" t="n">
        <v>14390319</v>
      </c>
    </row>
    <row r="27">
      <c r="A27" s="4" t="inlineStr">
        <is>
          <t>Revenues from company-owned or managed clinics</t>
        </is>
      </c>
    </row>
    <row r="28">
      <c r="A28" s="3" t="inlineStr">
        <is>
          <t>Revenues:</t>
        </is>
      </c>
    </row>
    <row r="29">
      <c r="A29" s="4" t="inlineStr">
        <is>
          <t>Revenues</t>
        </is>
      </c>
      <c r="B29" s="6" t="n">
        <v>6856807</v>
      </c>
      <c r="C29" s="6" t="n">
        <v>5777288</v>
      </c>
      <c r="D29" s="6" t="n">
        <v>14151102</v>
      </c>
      <c r="E29" s="6" t="n">
        <v>11416365</v>
      </c>
    </row>
    <row r="30">
      <c r="A30" s="4" t="inlineStr">
        <is>
          <t>Royalty fees</t>
        </is>
      </c>
    </row>
    <row r="31">
      <c r="A31" s="3" t="inlineStr">
        <is>
          <t>Revenues:</t>
        </is>
      </c>
    </row>
    <row r="32">
      <c r="A32" s="4" t="inlineStr">
        <is>
          <t>Revenues</t>
        </is>
      </c>
      <c r="B32" s="5" t="n">
        <v>3268653</v>
      </c>
      <c r="C32" s="5" t="n">
        <v>3263530</v>
      </c>
      <c r="D32" s="5" t="n">
        <v>6986883</v>
      </c>
      <c r="E32" s="5" t="n">
        <v>6290346</v>
      </c>
    </row>
    <row r="33">
      <c r="A33" s="4" t="inlineStr">
        <is>
          <t>Franchise fees/Franchise and regional development cost of revenues</t>
        </is>
      </c>
    </row>
    <row r="34">
      <c r="A34" s="3" t="inlineStr">
        <is>
          <t>Revenues:</t>
        </is>
      </c>
    </row>
    <row r="35">
      <c r="A35" s="4" t="inlineStr">
        <is>
          <t>Revenues</t>
        </is>
      </c>
      <c r="B35" s="5" t="n">
        <v>523964</v>
      </c>
      <c r="C35" s="5" t="n">
        <v>447266</v>
      </c>
      <c r="D35" s="5" t="n">
        <v>1036716</v>
      </c>
      <c r="E35" s="5" t="n">
        <v>864339</v>
      </c>
    </row>
    <row r="36">
      <c r="A36" s="3" t="inlineStr">
        <is>
          <t>Cost of Revenue [Abstract]</t>
        </is>
      </c>
    </row>
    <row r="37">
      <c r="A37" s="4" t="inlineStr">
        <is>
          <t>Cost of revenues</t>
        </is>
      </c>
      <c r="B37" s="5" t="n">
        <v>1275191</v>
      </c>
      <c r="C37" s="5" t="n">
        <v>1198378</v>
      </c>
      <c r="D37" s="5" t="n">
        <v>2692682</v>
      </c>
      <c r="E37" s="5" t="n">
        <v>2315431</v>
      </c>
    </row>
    <row r="38">
      <c r="A38" s="4" t="inlineStr">
        <is>
          <t>Advertising fund revenue</t>
        </is>
      </c>
    </row>
    <row r="39">
      <c r="A39" s="3" t="inlineStr">
        <is>
          <t>Revenues:</t>
        </is>
      </c>
    </row>
    <row r="40">
      <c r="A40" s="4" t="inlineStr">
        <is>
          <t>Revenues</t>
        </is>
      </c>
      <c r="B40" s="5" t="n">
        <v>930795</v>
      </c>
      <c r="C40" s="5" t="n">
        <v>927800</v>
      </c>
      <c r="D40" s="5" t="n">
        <v>1988413</v>
      </c>
      <c r="E40" s="5" t="n">
        <v>1819367</v>
      </c>
    </row>
    <row r="41">
      <c r="A41" s="4" t="inlineStr">
        <is>
          <t>Software fees/IT cost of revenues</t>
        </is>
      </c>
    </row>
    <row r="42">
      <c r="A42" s="3" t="inlineStr">
        <is>
          <t>Revenues:</t>
        </is>
      </c>
    </row>
    <row r="43">
      <c r="A43" s="4" t="inlineStr">
        <is>
          <t>Revenues</t>
        </is>
      </c>
      <c r="B43" s="5" t="n">
        <v>631198</v>
      </c>
      <c r="C43" s="5" t="n">
        <v>377125</v>
      </c>
      <c r="D43" s="5" t="n">
        <v>1276922</v>
      </c>
      <c r="E43" s="5" t="n">
        <v>742361</v>
      </c>
    </row>
    <row r="44">
      <c r="A44" s="3" t="inlineStr">
        <is>
          <t>Cost of Revenue [Abstract]</t>
        </is>
      </c>
    </row>
    <row r="45">
      <c r="A45" s="4" t="inlineStr">
        <is>
          <t>Cost of revenues</t>
        </is>
      </c>
      <c r="B45" s="5" t="n">
        <v>92450</v>
      </c>
      <c r="C45" s="5" t="n">
        <v>100771</v>
      </c>
      <c r="D45" s="5" t="n">
        <v>161115</v>
      </c>
      <c r="E45" s="5" t="n">
        <v>189659</v>
      </c>
    </row>
    <row r="46">
      <c r="A46" s="4" t="inlineStr">
        <is>
          <t>Regional developer fees</t>
        </is>
      </c>
    </row>
    <row r="47">
      <c r="A47" s="3" t="inlineStr">
        <is>
          <t>Revenues:</t>
        </is>
      </c>
    </row>
    <row r="48">
      <c r="A48" s="4" t="inlineStr">
        <is>
          <t>Revenues</t>
        </is>
      </c>
      <c r="B48" s="5" t="n">
        <v>213424</v>
      </c>
      <c r="C48" s="5" t="n">
        <v>200524</v>
      </c>
      <c r="D48" s="5" t="n">
        <v>421066</v>
      </c>
      <c r="E48" s="5" t="n">
        <v>384381</v>
      </c>
    </row>
    <row r="49">
      <c r="A49" s="4" t="inlineStr">
        <is>
          <t>Other revenues</t>
        </is>
      </c>
    </row>
    <row r="50">
      <c r="A50" s="3" t="inlineStr">
        <is>
          <t>Revenues:</t>
        </is>
      </c>
    </row>
    <row r="51">
      <c r="A51" s="4" t="inlineStr">
        <is>
          <t>Revenues</t>
        </is>
      </c>
      <c r="B51" s="6" t="n">
        <v>164952</v>
      </c>
      <c r="C51" s="6" t="n">
        <v>176446</v>
      </c>
      <c r="D51" s="6" t="n">
        <v>373177</v>
      </c>
      <c r="E51" s="6" t="n">
        <v>332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 Intangible Assets Acquired (Details) - USD ($)</t>
        </is>
      </c>
      <c r="B1" s="2" t="inlineStr">
        <is>
          <t>Jun. 30, 2020</t>
        </is>
      </c>
      <c r="C1" s="2" t="inlineStr">
        <is>
          <t>Dec. 31, 2019</t>
        </is>
      </c>
    </row>
    <row r="2">
      <c r="A2" s="4" t="inlineStr">
        <is>
          <t>Gross Carrying Amount</t>
        </is>
      </c>
      <c r="B2" s="6" t="n">
        <v>6552950</v>
      </c>
      <c r="C2" s="6" t="n">
        <v>6552950</v>
      </c>
    </row>
    <row r="3">
      <c r="A3" s="4" t="inlineStr">
        <is>
          <t>Accumulated Amortization</t>
        </is>
      </c>
      <c r="B3" s="5" t="n">
        <v>-4040893</v>
      </c>
      <c r="C3" s="5" t="n">
        <v>-3333159</v>
      </c>
    </row>
    <row r="4">
      <c r="A4" s="4" t="inlineStr">
        <is>
          <t>Net Carrying Value</t>
        </is>
      </c>
      <c r="B4" s="5" t="n">
        <v>2512057</v>
      </c>
      <c r="C4" s="5" t="n">
        <v>3219791</v>
      </c>
    </row>
    <row r="5">
      <c r="A5" s="4" t="inlineStr">
        <is>
          <t>Reacquired franchise rights</t>
        </is>
      </c>
    </row>
    <row r="6">
      <c r="A6" s="4" t="inlineStr">
        <is>
          <t>Gross Carrying Amount</t>
        </is>
      </c>
      <c r="B6" s="5" t="n">
        <v>3246494</v>
      </c>
      <c r="C6" s="5" t="n">
        <v>3246494</v>
      </c>
    </row>
    <row r="7">
      <c r="A7" s="4" t="inlineStr">
        <is>
          <t>Accumulated Amortization</t>
        </is>
      </c>
      <c r="B7" s="5" t="n">
        <v>-1753808</v>
      </c>
      <c r="C7" s="5" t="n">
        <v>-1400086</v>
      </c>
    </row>
    <row r="8">
      <c r="A8" s="4" t="inlineStr">
        <is>
          <t>Net Carrying Value</t>
        </is>
      </c>
      <c r="B8" s="5" t="n">
        <v>1492686</v>
      </c>
      <c r="C8" s="5" t="n">
        <v>1846408</v>
      </c>
    </row>
    <row r="9">
      <c r="A9" s="4" t="inlineStr">
        <is>
          <t>Customer relationships</t>
        </is>
      </c>
    </row>
    <row r="10">
      <c r="A10" s="4" t="inlineStr">
        <is>
          <t>Gross Carrying Amount</t>
        </is>
      </c>
      <c r="B10" s="5" t="n">
        <v>1255975</v>
      </c>
      <c r="C10" s="5" t="n">
        <v>1255975</v>
      </c>
    </row>
    <row r="11">
      <c r="A11" s="4" t="inlineStr">
        <is>
          <t>Accumulated Amortization</t>
        </is>
      </c>
      <c r="B11" s="5" t="n">
        <v>-998892</v>
      </c>
      <c r="C11" s="5" t="n">
        <v>-865478</v>
      </c>
    </row>
    <row r="12">
      <c r="A12" s="4" t="inlineStr">
        <is>
          <t>Net Carrying Value</t>
        </is>
      </c>
      <c r="B12" s="5" t="n">
        <v>257083</v>
      </c>
      <c r="C12" s="5" t="n">
        <v>390497</v>
      </c>
    </row>
    <row r="13">
      <c r="A13" s="4" t="inlineStr">
        <is>
          <t>Reacquired development rights</t>
        </is>
      </c>
    </row>
    <row r="14">
      <c r="A14" s="4" t="inlineStr">
        <is>
          <t>Gross Carrying Amount</t>
        </is>
      </c>
      <c r="B14" s="5" t="n">
        <v>2050481</v>
      </c>
      <c r="C14" s="5" t="n">
        <v>2050481</v>
      </c>
    </row>
    <row r="15">
      <c r="A15" s="4" t="inlineStr">
        <is>
          <t>Accumulated Amortization</t>
        </is>
      </c>
      <c r="B15" s="5" t="n">
        <v>-1288193</v>
      </c>
      <c r="C15" s="5" t="n">
        <v>-1067595</v>
      </c>
    </row>
    <row r="16">
      <c r="A16" s="4" t="inlineStr">
        <is>
          <t>Net Carrying Value</t>
        </is>
      </c>
      <c r="B16" s="6" t="n">
        <v>762288</v>
      </c>
      <c r="C16" s="6" t="n">
        <v>9828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Estimated Amortization Expense (Details) - USD ($)</t>
        </is>
      </c>
      <c r="B1" s="2" t="inlineStr">
        <is>
          <t>Jun. 30, 2020</t>
        </is>
      </c>
      <c r="C1" s="2" t="inlineStr">
        <is>
          <t>Dec. 31, 2019</t>
        </is>
      </c>
    </row>
    <row r="2">
      <c r="A2" s="3" t="inlineStr">
        <is>
          <t>Goodwill and Intangible Assets Disclosure [Abstract]</t>
        </is>
      </c>
    </row>
    <row r="3">
      <c r="A3" s="4" t="inlineStr">
        <is>
          <t>2020 (remainder)</t>
        </is>
      </c>
      <c r="B3" s="6" t="n">
        <v>702228</v>
      </c>
    </row>
    <row r="4">
      <c r="A4" s="4" t="inlineStr">
        <is>
          <t>2021</t>
        </is>
      </c>
      <c r="B4" s="5" t="n">
        <v>1212703</v>
      </c>
    </row>
    <row r="5">
      <c r="A5" s="4" t="inlineStr">
        <is>
          <t>2022</t>
        </is>
      </c>
      <c r="B5" s="5" t="n">
        <v>539750</v>
      </c>
    </row>
    <row r="6">
      <c r="A6" s="4" t="inlineStr">
        <is>
          <t>2023</t>
        </is>
      </c>
      <c r="B6" s="5" t="n">
        <v>57376</v>
      </c>
    </row>
    <row r="7">
      <c r="A7" s="4" t="inlineStr">
        <is>
          <t>Net Carrying Value</t>
        </is>
      </c>
      <c r="B7" s="6" t="n">
        <v>2512057</v>
      </c>
      <c r="C7" s="6" t="n">
        <v>3219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14" customWidth="1" min="7" max="7"/>
  </cols>
  <sheetData>
    <row r="1">
      <c r="A1" s="1" t="inlineStr">
        <is>
          <t>Debt - Narrative (Details)</t>
        </is>
      </c>
      <c r="B1" s="2" t="inlineStr">
        <is>
          <t>Mar. 18, 2020USD ($)</t>
        </is>
      </c>
      <c r="C1" s="2" t="inlineStr">
        <is>
          <t>Feb. 28, 2020USD ($)payment</t>
        </is>
      </c>
      <c r="D1" s="2" t="inlineStr">
        <is>
          <t>Jun. 30, 2020USD ($)</t>
        </is>
      </c>
      <c r="E1" s="2" t="inlineStr">
        <is>
          <t>Jun. 30, 2019USD ($)</t>
        </is>
      </c>
      <c r="F1" s="2" t="inlineStr">
        <is>
          <t>Apr. 10, 2020USD ($)</t>
        </is>
      </c>
      <c r="G1" s="2" t="inlineStr">
        <is>
          <t>Apr. 09, 2020</t>
        </is>
      </c>
    </row>
    <row r="2">
      <c r="A2" s="4" t="inlineStr">
        <is>
          <t>Proceeds from the Credit Agreement, net of related fees</t>
        </is>
      </c>
      <c r="D2" s="6" t="n">
        <v>1947352</v>
      </c>
      <c r="E2" s="6" t="n">
        <v>0</v>
      </c>
    </row>
    <row r="3">
      <c r="A3" s="4" t="inlineStr">
        <is>
          <t>JPMorgan Chase Bank</t>
        </is>
      </c>
    </row>
    <row r="4">
      <c r="A4" s="4" t="inlineStr">
        <is>
          <t>Debt instrument, face amount</t>
        </is>
      </c>
      <c r="F4" s="6" t="n">
        <v>2700000</v>
      </c>
    </row>
    <row r="5">
      <c r="A5" s="4" t="inlineStr">
        <is>
          <t>State interest rate percentage</t>
        </is>
      </c>
      <c r="G5" s="4" t="inlineStr">
        <is>
          <t>0.98%</t>
        </is>
      </c>
    </row>
    <row r="6">
      <c r="A6" s="4" t="inlineStr">
        <is>
          <t>Line of Credit | Senior Secured Credit Facilities | Alternative Eurocurrency Base Rate</t>
        </is>
      </c>
    </row>
    <row r="7">
      <c r="A7" s="4" t="inlineStr">
        <is>
          <t>Basis spread on variable rate</t>
        </is>
      </c>
      <c r="C7" s="4" t="inlineStr">
        <is>
          <t>1.00%</t>
        </is>
      </c>
    </row>
    <row r="8">
      <c r="A8" s="4" t="inlineStr">
        <is>
          <t>Line of Credit | Senior Secured Credit Facilities | Secured Debt</t>
        </is>
      </c>
    </row>
    <row r="9">
      <c r="A9" s="4" t="inlineStr">
        <is>
          <t>Maximum borrowing capacity</t>
        </is>
      </c>
      <c r="C9" s="6" t="n">
        <v>7500000</v>
      </c>
    </row>
    <row r="10">
      <c r="A10" s="4" t="inlineStr">
        <is>
          <t>Maximum borrowing capacity, additional amount</t>
        </is>
      </c>
      <c r="C10" s="6" t="n">
        <v>2500000</v>
      </c>
    </row>
    <row r="11">
      <c r="A11" s="4" t="inlineStr">
        <is>
          <t>Number of payments | payment</t>
        </is>
      </c>
      <c r="C11" s="5" t="n">
        <v>36</v>
      </c>
    </row>
    <row r="12">
      <c r="A12" s="4" t="inlineStr">
        <is>
          <t>Line of Credit | Senior Secured Credit Facilities | Secured Debt | Alternative Base Rate</t>
        </is>
      </c>
    </row>
    <row r="13">
      <c r="A13" s="4" t="inlineStr">
        <is>
          <t>Basis spread on variable rate</t>
        </is>
      </c>
      <c r="C13" s="4" t="inlineStr">
        <is>
          <t>1.00%</t>
        </is>
      </c>
    </row>
    <row r="14">
      <c r="A14" s="4" t="inlineStr">
        <is>
          <t>Line of Credit | Senior Secured Credit Facilities | Secured Debt | Eurodollar</t>
        </is>
      </c>
    </row>
    <row r="15">
      <c r="A15" s="4" t="inlineStr">
        <is>
          <t>Basis spread on variable rate</t>
        </is>
      </c>
      <c r="C15" s="4" t="inlineStr">
        <is>
          <t>2.00%</t>
        </is>
      </c>
    </row>
    <row r="16">
      <c r="A16" s="4" t="inlineStr">
        <is>
          <t>Line of Credit | Senior Secured Credit Facilities | Secured Debt | Prime Rate</t>
        </is>
      </c>
    </row>
    <row r="17">
      <c r="A17" s="4" t="inlineStr">
        <is>
          <t>Basis spread on variable rate</t>
        </is>
      </c>
      <c r="C17" s="4" t="inlineStr">
        <is>
          <t>0.50%</t>
        </is>
      </c>
    </row>
    <row r="18">
      <c r="A18" s="4" t="inlineStr">
        <is>
          <t>Line of Credit | Senior Secured Credit Facilities | Revolving Credit Facility</t>
        </is>
      </c>
    </row>
    <row r="19">
      <c r="A19" s="4" t="inlineStr">
        <is>
          <t>Debt instrument, face amount</t>
        </is>
      </c>
      <c r="C19" s="6" t="n">
        <v>2000000</v>
      </c>
    </row>
    <row r="20">
      <c r="A20" s="4" t="inlineStr">
        <is>
          <t>Proceeds from the Credit Agreement, net of related fees</t>
        </is>
      </c>
      <c r="B20" s="6" t="n">
        <v>2000000</v>
      </c>
    </row>
    <row r="21">
      <c r="A21" s="4" t="inlineStr">
        <is>
          <t>Line of Credit | Senior Secured Credit Facilities | Development Line of Credit</t>
        </is>
      </c>
    </row>
    <row r="22">
      <c r="A22" s="4" t="inlineStr">
        <is>
          <t>Debt instrument, face amount</t>
        </is>
      </c>
      <c r="C22" s="5" t="n">
        <v>5500000</v>
      </c>
    </row>
    <row r="23">
      <c r="A23" s="4" t="inlineStr">
        <is>
          <t>Line of Credit | Senior Secured Credit Facilities | Letter of Credit</t>
        </is>
      </c>
    </row>
    <row r="24">
      <c r="A24" s="4" t="inlineStr">
        <is>
          <t>Maximum borrowing capacity</t>
        </is>
      </c>
      <c r="C24" s="6" t="n">
        <v>1000000</v>
      </c>
    </row>
    <row r="25">
      <c r="A25" s="4" t="inlineStr">
        <is>
          <t>State interest rate percentage</t>
        </is>
      </c>
      <c r="C25" s="4" t="inlineStr">
        <is>
          <t>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32" customWidth="1" min="2" max="2"/>
    <col width="21" customWidth="1" min="3" max="3"/>
    <col width="32" customWidth="1" min="4" max="4"/>
    <col width="21" customWidth="1" min="5" max="5"/>
  </cols>
  <sheetData>
    <row r="1">
      <c r="A1" s="1" t="inlineStr">
        <is>
          <t>Stock-Based Compensation - Narrative (Details)</t>
        </is>
      </c>
      <c r="B1" s="2" t="inlineStr">
        <is>
          <t>3 Months Ended</t>
        </is>
      </c>
      <c r="D1" s="2" t="inlineStr">
        <is>
          <t>6 Months Ended</t>
        </is>
      </c>
    </row>
    <row r="2">
      <c r="B2" s="2" t="inlineStr">
        <is>
          <t>Jun. 30, 2020USD ($)installment</t>
        </is>
      </c>
      <c r="C2" s="2" t="inlineStr">
        <is>
          <t>Jun. 30, 2019USD ($)</t>
        </is>
      </c>
      <c r="D2" s="2" t="inlineStr">
        <is>
          <t>Jun. 30, 2020USD ($)installment</t>
        </is>
      </c>
      <c r="E2" s="2" t="inlineStr">
        <is>
          <t>Jun. 30, 2019USD ($)</t>
        </is>
      </c>
    </row>
    <row r="3">
      <c r="A3" s="4" t="inlineStr">
        <is>
          <t>Stock options</t>
        </is>
      </c>
    </row>
    <row r="4">
      <c r="A4" s="3" t="inlineStr">
        <is>
          <t>Share-based Compensation Arrangement by Share-based Payment Award [Line Items]</t>
        </is>
      </c>
    </row>
    <row r="5">
      <c r="A5" s="4" t="inlineStr">
        <is>
          <t>Vesting term</t>
        </is>
      </c>
      <c r="D5" s="4" t="inlineStr">
        <is>
          <t>4 years</t>
        </is>
      </c>
    </row>
    <row r="6">
      <c r="A6" s="4" t="inlineStr">
        <is>
          <t>Contractual term</t>
        </is>
      </c>
      <c r="D6" s="4" t="inlineStr">
        <is>
          <t>10 years</t>
        </is>
      </c>
    </row>
    <row r="7">
      <c r="A7" s="4" t="inlineStr">
        <is>
          <t>Stock-based compensation expense</t>
        </is>
      </c>
      <c r="B7" s="6" t="n">
        <v>128652</v>
      </c>
      <c r="C7" s="6" t="n">
        <v>99846</v>
      </c>
      <c r="D7" s="6" t="n">
        <v>275660</v>
      </c>
      <c r="E7" s="6" t="n">
        <v>196650</v>
      </c>
    </row>
    <row r="8">
      <c r="A8" s="4" t="inlineStr">
        <is>
          <t>Unvested restricted stock</t>
        </is>
      </c>
    </row>
    <row r="9">
      <c r="A9" s="3" t="inlineStr">
        <is>
          <t>Share-based Compensation Arrangement by Share-based Payment Award [Line Items]</t>
        </is>
      </c>
    </row>
    <row r="10">
      <c r="A10" s="4" t="inlineStr">
        <is>
          <t>Vesting term</t>
        </is>
      </c>
      <c r="D10" s="4" t="inlineStr">
        <is>
          <t>1 year</t>
        </is>
      </c>
    </row>
    <row r="11">
      <c r="A11" s="4" t="inlineStr">
        <is>
          <t>Stock-based compensation expense</t>
        </is>
      </c>
      <c r="B11" s="6" t="n">
        <v>87429</v>
      </c>
      <c r="C11" s="6" t="n">
        <v>79106</v>
      </c>
      <c r="D11" s="6" t="n">
        <v>190813</v>
      </c>
      <c r="E11" s="6" t="n">
        <v>154074</v>
      </c>
    </row>
    <row r="12">
      <c r="A12" s="4" t="inlineStr">
        <is>
          <t>Number of installments | installment</t>
        </is>
      </c>
      <c r="B12" s="5" t="n">
        <v>4</v>
      </c>
      <c r="D12" s="5"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of Options Granted (Details) - Stock options</t>
        </is>
      </c>
      <c r="B1" s="2" t="inlineStr">
        <is>
          <t>6 Months Ended</t>
        </is>
      </c>
    </row>
    <row r="2">
      <c r="B2" s="2" t="inlineStr">
        <is>
          <t>Jun. 30, 2020</t>
        </is>
      </c>
      <c r="C2" s="2" t="inlineStr">
        <is>
          <t>Jun. 30, 2019</t>
        </is>
      </c>
    </row>
    <row r="3">
      <c r="A3" s="4" t="inlineStr">
        <is>
          <t>Expected volatility</t>
        </is>
      </c>
      <c r="B3" s="4" t="inlineStr">
        <is>
          <t>53.00%</t>
        </is>
      </c>
      <c r="C3" s="4" t="inlineStr">
        <is>
          <t>35.00%</t>
        </is>
      </c>
    </row>
    <row r="4">
      <c r="A4" s="4" t="inlineStr">
        <is>
          <t>Expected term (years)</t>
        </is>
      </c>
      <c r="B4" s="4" t="inlineStr">
        <is>
          <t>7 years</t>
        </is>
      </c>
      <c r="C4" s="4" t="inlineStr">
        <is>
          <t>7 years</t>
        </is>
      </c>
    </row>
    <row r="5">
      <c r="A5" s="4" t="inlineStr">
        <is>
          <t>Risk-free rate</t>
        </is>
      </c>
      <c r="B5" s="4" t="inlineStr">
        <is>
          <t>0.89%</t>
        </is>
      </c>
      <c r="C5" s="4" t="inlineStr">
        <is>
          <t>2.61%</t>
        </is>
      </c>
    </row>
    <row r="6">
      <c r="A6" s="4" t="inlineStr">
        <is>
          <t>Forfeiture rate</t>
        </is>
      </c>
      <c r="B6" s="4" t="inlineStr">
        <is>
          <t>5.00%</t>
        </is>
      </c>
      <c r="C6" s="4" t="inlineStr">
        <is>
          <t>2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tock Options Activity (Details) - Stock options</t>
        </is>
      </c>
      <c r="B1" s="2" t="inlineStr">
        <is>
          <t>6 Months Ended</t>
        </is>
      </c>
      <c r="C1" s="2" t="inlineStr">
        <is>
          <t>12 Months Ended</t>
        </is>
      </c>
    </row>
    <row r="2">
      <c r="B2" s="2" t="inlineStr">
        <is>
          <t>Jun. 30, 2020$ / sharesshares</t>
        </is>
      </c>
      <c r="C2" s="2" t="inlineStr">
        <is>
          <t>Dec. 31, 2019$ / sharesshares</t>
        </is>
      </c>
    </row>
    <row r="3">
      <c r="A3" s="3" t="inlineStr">
        <is>
          <t>Number of Shares</t>
        </is>
      </c>
    </row>
    <row r="4">
      <c r="A4" s="4" t="inlineStr">
        <is>
          <t>Outstanding, Number of Shares (in shares) | shares</t>
        </is>
      </c>
      <c r="B4" s="5" t="n">
        <v>949245</v>
      </c>
    </row>
    <row r="5">
      <c r="A5" s="4" t="inlineStr">
        <is>
          <t>Granted, Number of Shares (in shares) | shares</t>
        </is>
      </c>
      <c r="B5" s="5" t="n">
        <v>108454</v>
      </c>
    </row>
    <row r="6">
      <c r="A6" s="4" t="inlineStr">
        <is>
          <t>Exercised, Number of Shares (in shares) | shares</t>
        </is>
      </c>
      <c r="B6" s="5" t="n">
        <v>-97700</v>
      </c>
    </row>
    <row r="7">
      <c r="A7" s="4" t="inlineStr">
        <is>
          <t>Cancelled, Number of Shares (in shares) | shares</t>
        </is>
      </c>
      <c r="B7" s="5" t="n">
        <v>0</v>
      </c>
    </row>
    <row r="8">
      <c r="A8" s="4" t="inlineStr">
        <is>
          <t>Outstanding, Number of Shares (in shares) | shares</t>
        </is>
      </c>
      <c r="B8" s="5" t="n">
        <v>959999</v>
      </c>
      <c r="C8" s="5" t="n">
        <v>949245</v>
      </c>
    </row>
    <row r="9">
      <c r="A9" s="4" t="inlineStr">
        <is>
          <t>Exercisable, Number of Shares (in shares) | shares</t>
        </is>
      </c>
      <c r="B9" s="5" t="n">
        <v>601673</v>
      </c>
    </row>
    <row r="10">
      <c r="A10" s="3" t="inlineStr">
        <is>
          <t>Weighted Average Exercise Price</t>
        </is>
      </c>
    </row>
    <row r="11">
      <c r="A11" s="4" t="inlineStr">
        <is>
          <t>Outstanding, Weighted Average Exercise Price (in dollars per share) | $ / shares</t>
        </is>
      </c>
      <c r="B11" s="8" t="n">
        <v>5.19</v>
      </c>
    </row>
    <row r="12">
      <c r="A12" s="4" t="inlineStr">
        <is>
          <t>Granted, Weighted Average Exercise Price (in dollars per share) | $ / shares</t>
        </is>
      </c>
      <c r="B12" s="9" t="n">
        <v>14.72</v>
      </c>
    </row>
    <row r="13">
      <c r="A13" s="4" t="inlineStr">
        <is>
          <t>Exercised, Weighted Average Exercise Price (in dollars per share) | $ / shares</t>
        </is>
      </c>
      <c r="B13" s="9" t="n">
        <v>3.97</v>
      </c>
    </row>
    <row r="14">
      <c r="A14" s="4" t="inlineStr">
        <is>
          <t>Cancelled, Weighted Average Exercise Price (in dollars per share) | $ / shares</t>
        </is>
      </c>
      <c r="B14" s="5" t="n">
        <v>0</v>
      </c>
    </row>
    <row r="15">
      <c r="A15" s="4" t="inlineStr">
        <is>
          <t>Outstanding, Weighted Average Exercise Price (in dollars per share) | $ / shares</t>
        </is>
      </c>
      <c r="B15" s="9" t="n">
        <v>6.39</v>
      </c>
      <c r="C15" s="8" t="n">
        <v>5.19</v>
      </c>
    </row>
    <row r="16">
      <c r="A16" s="4" t="inlineStr">
        <is>
          <t>Exercisable, Weighted Average Exercise Price (in dollars per share) | $ / shares</t>
        </is>
      </c>
      <c r="B16" s="8" t="n">
        <v>4.74</v>
      </c>
    </row>
    <row r="17">
      <c r="A17" s="4" t="inlineStr">
        <is>
          <t>Outstanding, Weighted Average Remaining Contractual Life (Year)</t>
        </is>
      </c>
      <c r="B17" s="4" t="inlineStr">
        <is>
          <t>6 years 10 months 24 days</t>
        </is>
      </c>
      <c r="C17" s="4" t="inlineStr">
        <is>
          <t>6 years 6 months</t>
        </is>
      </c>
    </row>
    <row r="18">
      <c r="A18" s="4" t="inlineStr">
        <is>
          <t>Exercisable, Weighted Average Remaining Contractual Life (Year)</t>
        </is>
      </c>
      <c r="B18" s="4" t="inlineStr">
        <is>
          <t>6 years 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Unvested restricted stock</t>
        </is>
      </c>
      <c r="B1" s="2" t="inlineStr">
        <is>
          <t>6 Months Ended</t>
        </is>
      </c>
    </row>
    <row r="2">
      <c r="B2" s="2" t="inlineStr">
        <is>
          <t>Jun. 30, 2020$ / sharesshares</t>
        </is>
      </c>
    </row>
    <row r="3">
      <c r="A3" s="3" t="inlineStr">
        <is>
          <t>Shares</t>
        </is>
      </c>
    </row>
    <row r="4">
      <c r="A4" s="4" t="inlineStr">
        <is>
          <t>Unvested, beginning (in shares) | shares</t>
        </is>
      </c>
      <c r="B4" s="5" t="n">
        <v>38976</v>
      </c>
    </row>
    <row r="5">
      <c r="A5" s="4" t="inlineStr">
        <is>
          <t>Granted (in shares) | shares</t>
        </is>
      </c>
      <c r="B5" s="5" t="n">
        <v>28680</v>
      </c>
    </row>
    <row r="6">
      <c r="A6" s="4" t="inlineStr">
        <is>
          <t>Vested (in shares) | shares</t>
        </is>
      </c>
      <c r="B6" s="5" t="n">
        <v>-17780</v>
      </c>
    </row>
    <row r="7">
      <c r="A7" s="4" t="inlineStr">
        <is>
          <t>Cancelled (in shares) | shares</t>
        </is>
      </c>
      <c r="B7" s="5" t="n">
        <v>0</v>
      </c>
    </row>
    <row r="8">
      <c r="A8" s="4" t="inlineStr">
        <is>
          <t>Unvested, ending (in shares) | shares</t>
        </is>
      </c>
      <c r="B8" s="5" t="n">
        <v>49876</v>
      </c>
    </row>
    <row r="9">
      <c r="A9" s="3" t="inlineStr">
        <is>
          <t>Weighted Average Grant-Date Fair Value per Award</t>
        </is>
      </c>
    </row>
    <row r="10">
      <c r="A10" s="4" t="inlineStr">
        <is>
          <t>Non-vested, beginning (in dollars per share) | $ / shares</t>
        </is>
      </c>
      <c r="B10" s="8" t="n">
        <v>12.31</v>
      </c>
    </row>
    <row r="11">
      <c r="A11" s="4" t="inlineStr">
        <is>
          <t>Granted (in dollar per share) | $ / shares</t>
        </is>
      </c>
      <c r="B11" s="9" t="n">
        <v>14.92</v>
      </c>
    </row>
    <row r="12">
      <c r="A12" s="4" t="inlineStr">
        <is>
          <t>Vested (in dollars per share) | $ / shares</t>
        </is>
      </c>
      <c r="B12" s="9" t="n">
        <v>15.38</v>
      </c>
    </row>
    <row r="13">
      <c r="A13" s="4" t="inlineStr">
        <is>
          <t>Cancelled (in dollars per share) | $ / shares</t>
        </is>
      </c>
      <c r="B13" s="5" t="n">
        <v>0</v>
      </c>
    </row>
    <row r="14">
      <c r="A14" s="4" t="inlineStr">
        <is>
          <t>Non-vested, ending (in dollars per share) | $ / shares</t>
        </is>
      </c>
      <c r="B14" s="8" t="n">
        <v>12.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117756</v>
      </c>
      <c r="C4" s="6" t="n">
        <v>-10214</v>
      </c>
      <c r="D4" s="6" t="n">
        <v>-51821</v>
      </c>
      <c r="E4" s="6" t="n">
        <v>-88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s and Contingencies - Lease Expense and Supplement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mortization of assets</t>
        </is>
      </c>
      <c r="B3" s="6" t="n">
        <v>19620</v>
      </c>
      <c r="C3" s="6" t="n">
        <v>6169</v>
      </c>
      <c r="D3" s="6" t="n">
        <v>30173</v>
      </c>
      <c r="E3" s="6" t="n">
        <v>12337</v>
      </c>
    </row>
    <row r="4">
      <c r="A4" s="4" t="inlineStr">
        <is>
          <t>Interest on lease liabilities</t>
        </is>
      </c>
      <c r="B4" s="5" t="n">
        <v>3332</v>
      </c>
      <c r="C4" s="5" t="n">
        <v>1778</v>
      </c>
      <c r="D4" s="5" t="n">
        <v>5712</v>
      </c>
      <c r="E4" s="5" t="n">
        <v>3689</v>
      </c>
    </row>
    <row r="5">
      <c r="A5" s="4" t="inlineStr">
        <is>
          <t>Total finance lease costs</t>
        </is>
      </c>
      <c r="B5" s="5" t="n">
        <v>22952</v>
      </c>
      <c r="C5" s="5" t="n">
        <v>7947</v>
      </c>
      <c r="D5" s="5" t="n">
        <v>35885</v>
      </c>
      <c r="E5" s="5" t="n">
        <v>16026</v>
      </c>
    </row>
    <row r="6">
      <c r="A6" s="4" t="inlineStr">
        <is>
          <t>Operating lease costs</t>
        </is>
      </c>
      <c r="B6" s="5" t="n">
        <v>890777</v>
      </c>
      <c r="C6" s="5" t="n">
        <v>706368</v>
      </c>
      <c r="D6" s="5" t="n">
        <v>1767112</v>
      </c>
      <c r="E6" s="5" t="n">
        <v>1394100</v>
      </c>
    </row>
    <row r="7">
      <c r="A7" s="4" t="inlineStr">
        <is>
          <t>Total lease costs</t>
        </is>
      </c>
      <c r="B7" s="5" t="n">
        <v>913729</v>
      </c>
      <c r="C7" s="6" t="n">
        <v>714315</v>
      </c>
      <c r="D7" s="5" t="n">
        <v>1802997</v>
      </c>
      <c r="E7" s="5" t="n">
        <v>1410126</v>
      </c>
    </row>
    <row r="8">
      <c r="A8" s="4" t="inlineStr">
        <is>
          <t>Operating lease right-of-use asset</t>
        </is>
      </c>
      <c r="B8" s="5" t="n">
        <v>12181547</v>
      </c>
      <c r="D8" s="5" t="n">
        <v>12181547</v>
      </c>
      <c r="F8" s="6" t="n">
        <v>12486672</v>
      </c>
    </row>
    <row r="9">
      <c r="A9" s="4" t="inlineStr">
        <is>
          <t>Operating lease liability - current portion</t>
        </is>
      </c>
      <c r="B9" s="5" t="n">
        <v>2700024</v>
      </c>
      <c r="D9" s="5" t="n">
        <v>2700024</v>
      </c>
      <c r="F9" s="5" t="n">
        <v>2313109</v>
      </c>
    </row>
    <row r="10">
      <c r="A10" s="4" t="inlineStr">
        <is>
          <t>Operating lease liability - net of current portion</t>
        </is>
      </c>
      <c r="B10" s="5" t="n">
        <v>11484267</v>
      </c>
      <c r="D10" s="5" t="n">
        <v>11484267</v>
      </c>
      <c r="F10" s="5" t="n">
        <v>11901040</v>
      </c>
    </row>
    <row r="11">
      <c r="A11" s="4" t="inlineStr">
        <is>
          <t>Total operating lease liability</t>
        </is>
      </c>
      <c r="B11" s="5" t="n">
        <v>14184291</v>
      </c>
      <c r="D11" s="5" t="n">
        <v>14184291</v>
      </c>
      <c r="F11" s="5" t="n">
        <v>14214149</v>
      </c>
    </row>
    <row r="12">
      <c r="A12" s="4" t="inlineStr">
        <is>
          <t>Property and equipment, net</t>
        </is>
      </c>
      <c r="B12" s="5" t="n">
        <v>8003837</v>
      </c>
      <c r="D12" s="5" t="n">
        <v>8003837</v>
      </c>
      <c r="F12" s="5" t="n">
        <v>6581588</v>
      </c>
    </row>
    <row r="13">
      <c r="A13" s="4" t="inlineStr">
        <is>
          <t>Finance lease liability - current portion</t>
        </is>
      </c>
      <c r="B13" s="5" t="n">
        <v>68273</v>
      </c>
      <c r="D13" s="5" t="n">
        <v>68273</v>
      </c>
      <c r="F13" s="5" t="n">
        <v>24253</v>
      </c>
    </row>
    <row r="14">
      <c r="A14" s="4" t="inlineStr">
        <is>
          <t>Finance lease liability - net of current portion</t>
        </is>
      </c>
      <c r="B14" s="5" t="n">
        <v>168290</v>
      </c>
      <c r="D14" s="5" t="n">
        <v>168290</v>
      </c>
      <c r="F14" s="5" t="n">
        <v>34398</v>
      </c>
    </row>
    <row r="15">
      <c r="A15" s="4" t="inlineStr">
        <is>
          <t>Total finance lease liabilities</t>
        </is>
      </c>
      <c r="B15" s="6" t="n">
        <v>236563</v>
      </c>
      <c r="D15" s="6" t="n">
        <v>236563</v>
      </c>
      <c r="F15" s="6" t="n">
        <v>58651</v>
      </c>
    </row>
    <row r="16">
      <c r="A16" s="4" t="inlineStr">
        <is>
          <t>Operating leases</t>
        </is>
      </c>
      <c r="B16" s="4" t="inlineStr">
        <is>
          <t>5 years</t>
        </is>
      </c>
      <c r="D16" s="4" t="inlineStr">
        <is>
          <t>5 years</t>
        </is>
      </c>
      <c r="F16" s="4" t="inlineStr">
        <is>
          <t>5 years 4 months 24 days</t>
        </is>
      </c>
    </row>
    <row r="17">
      <c r="A17" s="4" t="inlineStr">
        <is>
          <t>Finance lease</t>
        </is>
      </c>
      <c r="B17" s="4" t="inlineStr">
        <is>
          <t>4 years 4 months 24 days</t>
        </is>
      </c>
      <c r="D17" s="4" t="inlineStr">
        <is>
          <t>4 years 4 months 24 days</t>
        </is>
      </c>
      <c r="F17" s="4" t="inlineStr">
        <is>
          <t>2 years 3 months 18 days</t>
        </is>
      </c>
    </row>
    <row r="18">
      <c r="A18" s="4" t="inlineStr">
        <is>
          <t>Operating leases</t>
        </is>
      </c>
      <c r="B18" s="4" t="inlineStr">
        <is>
          <t>8.50%</t>
        </is>
      </c>
      <c r="D18" s="4" t="inlineStr">
        <is>
          <t>8.50%</t>
        </is>
      </c>
      <c r="F18" s="4" t="inlineStr">
        <is>
          <t>8.70%</t>
        </is>
      </c>
    </row>
    <row r="19">
      <c r="A19" s="4" t="inlineStr">
        <is>
          <t>Finance leases</t>
        </is>
      </c>
      <c r="B19" s="4" t="inlineStr">
        <is>
          <t>5.50%</t>
        </is>
      </c>
      <c r="D19" s="4" t="inlineStr">
        <is>
          <t>5.50%</t>
        </is>
      </c>
      <c r="F19" s="4" t="inlineStr">
        <is>
          <t>10.00%</t>
        </is>
      </c>
    </row>
    <row r="20">
      <c r="A20" s="4" t="inlineStr">
        <is>
          <t>Operating cash flows from operating leases</t>
        </is>
      </c>
      <c r="D20" s="6" t="n">
        <v>1600783</v>
      </c>
      <c r="E20" s="5" t="n">
        <v>1469684</v>
      </c>
    </row>
    <row r="21">
      <c r="A21" s="4" t="inlineStr">
        <is>
          <t>Operating cash flows from finance leases</t>
        </is>
      </c>
      <c r="D21" s="5" t="n">
        <v>5712</v>
      </c>
      <c r="E21" s="5" t="n">
        <v>3689</v>
      </c>
    </row>
    <row r="22">
      <c r="A22" s="4" t="inlineStr">
        <is>
          <t>Financing cash flows from finance leases</t>
        </is>
      </c>
      <c r="D22" s="5" t="n">
        <v>23509</v>
      </c>
      <c r="E22" s="5" t="n">
        <v>10704</v>
      </c>
    </row>
    <row r="23">
      <c r="A23" s="4" t="inlineStr">
        <is>
          <t>Operating lease</t>
        </is>
      </c>
      <c r="D23" s="5" t="n">
        <v>919607</v>
      </c>
      <c r="E23" s="5" t="n">
        <v>400980</v>
      </c>
    </row>
    <row r="24">
      <c r="A24" s="4" t="inlineStr">
        <is>
          <t>Finance lease</t>
        </is>
      </c>
      <c r="D24" s="5" t="n">
        <v>201423</v>
      </c>
      <c r="E24" s="6" t="n">
        <v>80604</v>
      </c>
    </row>
    <row r="25">
      <c r="A25" s="4" t="inlineStr">
        <is>
          <t>Finance Leases</t>
        </is>
      </c>
    </row>
    <row r="26">
      <c r="A26" s="4" t="inlineStr">
        <is>
          <t>Property and equipment, at cost</t>
        </is>
      </c>
      <c r="B26" s="6" t="n">
        <v>282027</v>
      </c>
      <c r="D26" s="5" t="n">
        <v>282027</v>
      </c>
      <c r="F26" s="6" t="n">
        <v>80604</v>
      </c>
    </row>
    <row r="27">
      <c r="A27" s="4" t="inlineStr">
        <is>
          <t>Less accumulated amortization</t>
        </is>
      </c>
      <c r="B27" s="5" t="n">
        <v>-54848</v>
      </c>
      <c r="D27" s="5" t="n">
        <v>-54848</v>
      </c>
      <c r="F27" s="5" t="n">
        <v>-24675</v>
      </c>
    </row>
    <row r="28">
      <c r="A28" s="4" t="inlineStr">
        <is>
          <t>Property and equipment, net</t>
        </is>
      </c>
      <c r="B28" s="6" t="n">
        <v>227179</v>
      </c>
      <c r="D28" s="6" t="n">
        <v>227179</v>
      </c>
      <c r="F28" s="6" t="n">
        <v>559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Jun. 30, 2020</t>
        </is>
      </c>
      <c r="C1" s="2" t="inlineStr">
        <is>
          <t>Dec. 31, 2019</t>
        </is>
      </c>
    </row>
    <row r="2">
      <c r="A2" s="3" t="inlineStr">
        <is>
          <t>Operating Leases</t>
        </is>
      </c>
    </row>
    <row r="3">
      <c r="A3" s="4" t="inlineStr">
        <is>
          <t>2020 (remainder)</t>
        </is>
      </c>
      <c r="B3" s="6" t="n">
        <v>1874302</v>
      </c>
    </row>
    <row r="4">
      <c r="A4" s="4" t="inlineStr">
        <is>
          <t>2021</t>
        </is>
      </c>
      <c r="B4" s="5" t="n">
        <v>3769452</v>
      </c>
    </row>
    <row r="5">
      <c r="A5" s="4" t="inlineStr">
        <is>
          <t>2022</t>
        </is>
      </c>
      <c r="B5" s="5" t="n">
        <v>3654025</v>
      </c>
    </row>
    <row r="6">
      <c r="A6" s="4" t="inlineStr">
        <is>
          <t>2023</t>
        </is>
      </c>
      <c r="B6" s="5" t="n">
        <v>2940504</v>
      </c>
    </row>
    <row r="7">
      <c r="A7" s="4" t="inlineStr">
        <is>
          <t>2024</t>
        </is>
      </c>
      <c r="B7" s="5" t="n">
        <v>2319724</v>
      </c>
    </row>
    <row r="8">
      <c r="A8" s="4" t="inlineStr">
        <is>
          <t>Thereafter</t>
        </is>
      </c>
      <c r="B8" s="5" t="n">
        <v>2845788</v>
      </c>
    </row>
    <row r="9">
      <c r="A9" s="4" t="inlineStr">
        <is>
          <t>Total lease payments</t>
        </is>
      </c>
      <c r="B9" s="5" t="n">
        <v>17403795</v>
      </c>
    </row>
    <row r="10">
      <c r="A10" s="4" t="inlineStr">
        <is>
          <t>Less: Imputed interest</t>
        </is>
      </c>
      <c r="B10" s="5" t="n">
        <v>-3219504</v>
      </c>
    </row>
    <row r="11">
      <c r="A11" s="4" t="inlineStr">
        <is>
          <t>Total operating lease liability</t>
        </is>
      </c>
      <c r="B11" s="5" t="n">
        <v>14184291</v>
      </c>
      <c r="C11" s="6" t="n">
        <v>14214149</v>
      </c>
    </row>
    <row r="12">
      <c r="A12" s="4" t="inlineStr">
        <is>
          <t>Less: Current obligations</t>
        </is>
      </c>
      <c r="B12" s="5" t="n">
        <v>-2700024</v>
      </c>
      <c r="C12" s="5" t="n">
        <v>-2313109</v>
      </c>
    </row>
    <row r="13">
      <c r="A13" s="4" t="inlineStr">
        <is>
          <t>Long-term lease obligation</t>
        </is>
      </c>
      <c r="B13" s="5" t="n">
        <v>11484267</v>
      </c>
      <c r="C13" s="5" t="n">
        <v>11901040</v>
      </c>
    </row>
    <row r="14">
      <c r="A14" s="3" t="inlineStr">
        <is>
          <t>Finance Lease</t>
        </is>
      </c>
    </row>
    <row r="15">
      <c r="A15" s="4" t="inlineStr">
        <is>
          <t>2020 (remainder)</t>
        </is>
      </c>
      <c r="B15" s="5" t="n">
        <v>39450</v>
      </c>
    </row>
    <row r="16">
      <c r="A16" s="4" t="inlineStr">
        <is>
          <t>2021</t>
        </is>
      </c>
      <c r="B16" s="5" t="n">
        <v>78900</v>
      </c>
    </row>
    <row r="17">
      <c r="A17" s="4" t="inlineStr">
        <is>
          <t>2022</t>
        </is>
      </c>
      <c r="B17" s="5" t="n">
        <v>48975</v>
      </c>
    </row>
    <row r="18">
      <c r="A18" s="4" t="inlineStr">
        <is>
          <t>2023</t>
        </is>
      </c>
      <c r="B18" s="5" t="n">
        <v>27600</v>
      </c>
    </row>
    <row r="19">
      <c r="A19" s="4" t="inlineStr">
        <is>
          <t>2024</t>
        </is>
      </c>
      <c r="B19" s="5" t="n">
        <v>27600</v>
      </c>
    </row>
    <row r="20">
      <c r="A20" s="4" t="inlineStr">
        <is>
          <t>Thereafter</t>
        </is>
      </c>
      <c r="B20" s="5" t="n">
        <v>39100</v>
      </c>
    </row>
    <row r="21">
      <c r="A21" s="4" t="inlineStr">
        <is>
          <t>Total lease payments</t>
        </is>
      </c>
      <c r="B21" s="5" t="n">
        <v>261625</v>
      </c>
    </row>
    <row r="22">
      <c r="A22" s="4" t="inlineStr">
        <is>
          <t>Less: Imputed interest</t>
        </is>
      </c>
      <c r="B22" s="5" t="n">
        <v>-25062</v>
      </c>
    </row>
    <row r="23">
      <c r="A23" s="4" t="inlineStr">
        <is>
          <t>Total finance lease liabilities</t>
        </is>
      </c>
      <c r="B23" s="5" t="n">
        <v>236563</v>
      </c>
      <c r="C23" s="5" t="n">
        <v>58651</v>
      </c>
    </row>
    <row r="24">
      <c r="A24" s="4" t="inlineStr">
        <is>
          <t>Less: Current obligations</t>
        </is>
      </c>
      <c r="B24" s="5" t="n">
        <v>-68273</v>
      </c>
      <c r="C24" s="5" t="n">
        <v>-24253</v>
      </c>
    </row>
    <row r="25">
      <c r="A25" s="4" t="inlineStr">
        <is>
          <t>Long-term lease obligation</t>
        </is>
      </c>
      <c r="B25" s="6" t="n">
        <v>168290</v>
      </c>
      <c r="C25" s="6" t="n">
        <v>343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5" customWidth="1" min="5" max="5"/>
    <col width="20" customWidth="1" min="6" max="6"/>
    <col width="43" customWidth="1" min="7" max="7"/>
    <col width="25" customWidth="1" min="8" max="8"/>
  </cols>
  <sheetData>
    <row r="1">
      <c r="A1" s="1" t="inlineStr">
        <is>
          <t>Condensed Consolidated Statements of Changes in Stockholders' Equity - USD ($)</t>
        </is>
      </c>
      <c r="B1" s="2" t="inlineStr">
        <is>
          <t>Total</t>
        </is>
      </c>
      <c r="C1" s="2" t="inlineStr">
        <is>
          <t>Common Stock</t>
        </is>
      </c>
      <c r="D1" s="2" t="inlineStr">
        <is>
          <t>Additional Paid In Capital</t>
        </is>
      </c>
      <c r="E1" s="2" t="inlineStr">
        <is>
          <t>Treasury Stock</t>
        </is>
      </c>
      <c r="F1" s="2" t="inlineStr">
        <is>
          <t>Accumulated Deficit</t>
        </is>
      </c>
      <c r="G1" s="2" t="inlineStr">
        <is>
          <t>Total The Joint Corp. stockholders' equity</t>
        </is>
      </c>
      <c r="H1" s="2" t="inlineStr">
        <is>
          <t>Non-controlling interest</t>
        </is>
      </c>
    </row>
    <row r="2">
      <c r="A2" s="4" t="inlineStr">
        <is>
          <t>Balance at Dec. 31, 2018</t>
        </is>
      </c>
      <c r="B2" s="6" t="n">
        <v>727601</v>
      </c>
      <c r="C2" s="6" t="n">
        <v>13757</v>
      </c>
      <c r="D2" s="6" t="n">
        <v>38189251</v>
      </c>
      <c r="E2" s="6" t="n">
        <v>-90856</v>
      </c>
      <c r="F2" s="6" t="n">
        <v>-37384651</v>
      </c>
      <c r="G2" s="6" t="n">
        <v>727501</v>
      </c>
      <c r="H2" s="6" t="n">
        <v>100</v>
      </c>
    </row>
    <row r="3">
      <c r="A3" s="4" t="inlineStr">
        <is>
          <t>Balance (in shares) at Dec. 31, 2018</t>
        </is>
      </c>
      <c r="C3" s="5" t="n">
        <v>13757200</v>
      </c>
      <c r="E3" s="5" t="n">
        <v>-14670</v>
      </c>
    </row>
    <row r="4">
      <c r="A4" s="3" t="inlineStr">
        <is>
          <t>Increase (Decrease) in Stockholders' Equity [Roll Forward]</t>
        </is>
      </c>
    </row>
    <row r="5">
      <c r="A5" s="4" t="inlineStr">
        <is>
          <t>Stock-based compensation expense</t>
        </is>
      </c>
      <c r="B5" s="5" t="n">
        <v>171771</v>
      </c>
      <c r="D5" s="5" t="n">
        <v>171771</v>
      </c>
      <c r="G5" s="5" t="n">
        <v>171771</v>
      </c>
    </row>
    <row r="6">
      <c r="A6" s="4" t="inlineStr">
        <is>
          <t>Exercise of stock options (in shares)</t>
        </is>
      </c>
      <c r="C6" s="5" t="n">
        <v>42804</v>
      </c>
    </row>
    <row r="7">
      <c r="A7" s="4" t="inlineStr">
        <is>
          <t>Exercise of stock options</t>
        </is>
      </c>
      <c r="B7" s="5" t="n">
        <v>220244</v>
      </c>
      <c r="C7" s="6" t="n">
        <v>43</v>
      </c>
      <c r="D7" s="5" t="n">
        <v>220201</v>
      </c>
      <c r="G7" s="5" t="n">
        <v>220244</v>
      </c>
    </row>
    <row r="8">
      <c r="A8" s="4" t="inlineStr">
        <is>
          <t>Net income</t>
        </is>
      </c>
      <c r="B8" s="5" t="n">
        <v>952645</v>
      </c>
      <c r="F8" s="5" t="n">
        <v>952645</v>
      </c>
      <c r="G8" s="5" t="n">
        <v>952645</v>
      </c>
    </row>
    <row r="9">
      <c r="A9" s="4" t="inlineStr">
        <is>
          <t>Balance at Mar. 31, 2019</t>
        </is>
      </c>
      <c r="B9" s="5" t="n">
        <v>2072261</v>
      </c>
      <c r="C9" s="6" t="n">
        <v>13800</v>
      </c>
      <c r="D9" s="5" t="n">
        <v>38581223</v>
      </c>
      <c r="E9" s="6" t="n">
        <v>-90856</v>
      </c>
      <c r="F9" s="5" t="n">
        <v>-36432006</v>
      </c>
      <c r="G9" s="5" t="n">
        <v>2072161</v>
      </c>
      <c r="H9" s="5" t="n">
        <v>100</v>
      </c>
    </row>
    <row r="10">
      <c r="A10" s="4" t="inlineStr">
        <is>
          <t>Balance (in shares) at Mar. 31, 2019</t>
        </is>
      </c>
      <c r="C10" s="5" t="n">
        <v>13800004</v>
      </c>
      <c r="E10" s="5" t="n">
        <v>-14670</v>
      </c>
    </row>
    <row r="11">
      <c r="A11" s="4" t="inlineStr">
        <is>
          <t>Balance at Dec. 31, 2018</t>
        </is>
      </c>
      <c r="B11" s="5" t="n">
        <v>727601</v>
      </c>
      <c r="C11" s="6" t="n">
        <v>13757</v>
      </c>
      <c r="D11" s="5" t="n">
        <v>38189251</v>
      </c>
      <c r="E11" s="6" t="n">
        <v>-90856</v>
      </c>
      <c r="F11" s="5" t="n">
        <v>-37384651</v>
      </c>
      <c r="G11" s="5" t="n">
        <v>727501</v>
      </c>
      <c r="H11" s="5" t="n">
        <v>100</v>
      </c>
    </row>
    <row r="12">
      <c r="A12" s="4" t="inlineStr">
        <is>
          <t>Balance (in shares) at Dec. 31, 2018</t>
        </is>
      </c>
      <c r="C12" s="5" t="n">
        <v>13757200</v>
      </c>
      <c r="E12" s="5" t="n">
        <v>-14670</v>
      </c>
    </row>
    <row r="13">
      <c r="A13" s="3" t="inlineStr">
        <is>
          <t>Increase (Decrease) in Stockholders' Equity [Roll Forward]</t>
        </is>
      </c>
    </row>
    <row r="14">
      <c r="A14" s="4" t="inlineStr">
        <is>
          <t>Net income</t>
        </is>
      </c>
      <c r="B14" s="5" t="n">
        <v>1414905</v>
      </c>
    </row>
    <row r="15">
      <c r="A15" s="4" t="inlineStr">
        <is>
          <t>Balance at Jun. 30, 2019</t>
        </is>
      </c>
      <c r="B15" s="5" t="n">
        <v>2732874</v>
      </c>
      <c r="C15" s="6" t="n">
        <v>13838</v>
      </c>
      <c r="D15" s="5" t="n">
        <v>38779538</v>
      </c>
      <c r="E15" s="6" t="n">
        <v>-90856</v>
      </c>
      <c r="F15" s="5" t="n">
        <v>-35969746</v>
      </c>
      <c r="G15" s="5" t="n">
        <v>2732774</v>
      </c>
      <c r="H15" s="5" t="n">
        <v>100</v>
      </c>
    </row>
    <row r="16">
      <c r="A16" s="4" t="inlineStr">
        <is>
          <t>Balance (in shares) at Jun. 30, 2019</t>
        </is>
      </c>
      <c r="C16" s="5" t="n">
        <v>13838016</v>
      </c>
      <c r="E16" s="5" t="n">
        <v>-14670</v>
      </c>
    </row>
    <row r="17">
      <c r="A17" s="4" t="inlineStr">
        <is>
          <t>Balance at Mar. 31, 2019</t>
        </is>
      </c>
      <c r="B17" s="5" t="n">
        <v>2072261</v>
      </c>
      <c r="C17" s="6" t="n">
        <v>13800</v>
      </c>
      <c r="D17" s="5" t="n">
        <v>38581223</v>
      </c>
      <c r="E17" s="6" t="n">
        <v>-90856</v>
      </c>
      <c r="F17" s="5" t="n">
        <v>-36432006</v>
      </c>
      <c r="G17" s="5" t="n">
        <v>2072161</v>
      </c>
      <c r="H17" s="5" t="n">
        <v>100</v>
      </c>
    </row>
    <row r="18">
      <c r="A18" s="4" t="inlineStr">
        <is>
          <t>Balance (in shares) at Mar. 31, 2019</t>
        </is>
      </c>
      <c r="C18" s="5" t="n">
        <v>13800004</v>
      </c>
      <c r="E18" s="5" t="n">
        <v>-14670</v>
      </c>
    </row>
    <row r="19">
      <c r="A19" s="3" t="inlineStr">
        <is>
          <t>Increase (Decrease) in Stockholders' Equity [Roll Forward]</t>
        </is>
      </c>
    </row>
    <row r="20">
      <c r="A20" s="4" t="inlineStr">
        <is>
          <t>Stock-based compensation expense</t>
        </is>
      </c>
      <c r="B20" s="5" t="n">
        <v>178953</v>
      </c>
      <c r="D20" s="5" t="n">
        <v>178953</v>
      </c>
      <c r="G20" s="5" t="n">
        <v>178953</v>
      </c>
    </row>
    <row r="21">
      <c r="A21" s="4" t="inlineStr">
        <is>
          <t>Issuance of restricted stock (in shares)</t>
        </is>
      </c>
      <c r="C21" s="5" t="n">
        <v>33012</v>
      </c>
    </row>
    <row r="22">
      <c r="A22" s="4" t="inlineStr">
        <is>
          <t>Issuance of restricted stock</t>
        </is>
      </c>
      <c r="B22" s="5" t="n">
        <v>0</v>
      </c>
      <c r="C22" s="6" t="n">
        <v>33</v>
      </c>
      <c r="D22" s="5" t="n">
        <v>-33</v>
      </c>
    </row>
    <row r="23">
      <c r="A23" s="4" t="inlineStr">
        <is>
          <t>Exercise of stock options (in shares)</t>
        </is>
      </c>
      <c r="C23" s="5" t="n">
        <v>5000</v>
      </c>
    </row>
    <row r="24">
      <c r="A24" s="4" t="inlineStr">
        <is>
          <t>Exercise of stock options</t>
        </is>
      </c>
      <c r="B24" s="5" t="n">
        <v>19400</v>
      </c>
      <c r="C24" s="6" t="n">
        <v>5</v>
      </c>
      <c r="D24" s="5" t="n">
        <v>19395</v>
      </c>
      <c r="G24" s="5" t="n">
        <v>19400</v>
      </c>
    </row>
    <row r="25">
      <c r="A25" s="4" t="inlineStr">
        <is>
          <t>Net income</t>
        </is>
      </c>
      <c r="B25" s="5" t="n">
        <v>462260</v>
      </c>
      <c r="F25" s="5" t="n">
        <v>462260</v>
      </c>
      <c r="G25" s="5" t="n">
        <v>462260</v>
      </c>
    </row>
    <row r="26">
      <c r="A26" s="4" t="inlineStr">
        <is>
          <t>Balance at Jun. 30, 2019</t>
        </is>
      </c>
      <c r="B26" s="5" t="n">
        <v>2732874</v>
      </c>
      <c r="C26" s="6" t="n">
        <v>13838</v>
      </c>
      <c r="D26" s="5" t="n">
        <v>38779538</v>
      </c>
      <c r="E26" s="6" t="n">
        <v>-90856</v>
      </c>
      <c r="F26" s="5" t="n">
        <v>-35969746</v>
      </c>
      <c r="G26" s="5" t="n">
        <v>2732774</v>
      </c>
      <c r="H26" s="5" t="n">
        <v>100</v>
      </c>
    </row>
    <row r="27">
      <c r="A27" s="4" t="inlineStr">
        <is>
          <t>Balance (in shares) at Jun. 30, 2019</t>
        </is>
      </c>
      <c r="C27" s="5" t="n">
        <v>13838016</v>
      </c>
      <c r="E27" s="5" t="n">
        <v>-14670</v>
      </c>
    </row>
    <row r="28">
      <c r="A28" s="4" t="inlineStr">
        <is>
          <t>Balance at Dec. 31, 2019</t>
        </is>
      </c>
      <c r="B28" s="5" t="n">
        <v>5720500</v>
      </c>
      <c r="C28" s="6" t="n">
        <v>13899</v>
      </c>
      <c r="D28" s="5" t="n">
        <v>39454937</v>
      </c>
      <c r="E28" s="6" t="n">
        <v>-111041</v>
      </c>
      <c r="F28" s="5" t="n">
        <v>-33637395</v>
      </c>
      <c r="G28" s="5" t="n">
        <v>5720400</v>
      </c>
      <c r="H28" s="5" t="n">
        <v>100</v>
      </c>
    </row>
    <row r="29">
      <c r="A29" s="4" t="inlineStr">
        <is>
          <t>Balance (in shares) at Dec. 31, 2019</t>
        </is>
      </c>
      <c r="C29" s="5" t="n">
        <v>13898694</v>
      </c>
      <c r="E29" s="5" t="n">
        <v>-15762</v>
      </c>
    </row>
    <row r="30">
      <c r="A30" s="3" t="inlineStr">
        <is>
          <t>Increase (Decrease) in Stockholders' Equity [Roll Forward]</t>
        </is>
      </c>
    </row>
    <row r="31">
      <c r="A31" s="4" t="inlineStr">
        <is>
          <t>Stock-based compensation expense</t>
        </is>
      </c>
      <c r="B31" s="5" t="n">
        <v>250392</v>
      </c>
      <c r="D31" s="5" t="n">
        <v>250392</v>
      </c>
      <c r="G31" s="5" t="n">
        <v>250392</v>
      </c>
    </row>
    <row r="32">
      <c r="A32" s="4" t="inlineStr">
        <is>
          <t>Issuance of restricted stock (in shares)</t>
        </is>
      </c>
      <c r="C32" s="5" t="n">
        <v>15578</v>
      </c>
    </row>
    <row r="33">
      <c r="A33" s="4" t="inlineStr">
        <is>
          <t>Issuance of restricted stock</t>
        </is>
      </c>
      <c r="B33" s="5" t="n">
        <v>0</v>
      </c>
      <c r="C33" s="6" t="n">
        <v>16</v>
      </c>
      <c r="D33" s="5" t="n">
        <v>-16</v>
      </c>
    </row>
    <row r="34">
      <c r="A34" s="4" t="inlineStr">
        <is>
          <t>Exercise of stock options (in shares)</t>
        </is>
      </c>
      <c r="C34" s="5" t="n">
        <v>35500</v>
      </c>
    </row>
    <row r="35">
      <c r="A35" s="4" t="inlineStr">
        <is>
          <t>Exercise of stock options</t>
        </is>
      </c>
      <c r="B35" s="5" t="n">
        <v>140899</v>
      </c>
      <c r="C35" s="6" t="n">
        <v>35</v>
      </c>
      <c r="D35" s="5" t="n">
        <v>140864</v>
      </c>
      <c r="G35" s="5" t="n">
        <v>140899</v>
      </c>
    </row>
    <row r="36">
      <c r="A36" s="4" t="inlineStr">
        <is>
          <t>Purchase of treasury stock under employee stock plans (in shares)</t>
        </is>
      </c>
      <c r="E36" s="5" t="n">
        <v>251</v>
      </c>
    </row>
    <row r="37">
      <c r="A37" s="4" t="inlineStr">
        <is>
          <t>Purchases of treasury stock under employee stock plans</t>
        </is>
      </c>
      <c r="B37" s="5" t="n">
        <v>-3774</v>
      </c>
      <c r="E37" s="6" t="n">
        <v>-3774</v>
      </c>
      <c r="G37" s="5" t="n">
        <v>-3774</v>
      </c>
    </row>
    <row r="38">
      <c r="A38" s="4" t="inlineStr">
        <is>
          <t>Net income</t>
        </is>
      </c>
      <c r="B38" s="5" t="n">
        <v>814947</v>
      </c>
      <c r="F38" s="5" t="n">
        <v>814947</v>
      </c>
      <c r="G38" s="5" t="n">
        <v>814947</v>
      </c>
    </row>
    <row r="39">
      <c r="A39" s="4" t="inlineStr">
        <is>
          <t>Balance at Mar. 31, 2020</t>
        </is>
      </c>
      <c r="B39" s="5" t="n">
        <v>6922964</v>
      </c>
      <c r="C39" s="6" t="n">
        <v>13950</v>
      </c>
      <c r="D39" s="5" t="n">
        <v>39846177</v>
      </c>
      <c r="E39" s="6" t="n">
        <v>-114815</v>
      </c>
      <c r="F39" s="5" t="n">
        <v>-32822448</v>
      </c>
      <c r="G39" s="5" t="n">
        <v>6922864</v>
      </c>
      <c r="H39" s="5" t="n">
        <v>100</v>
      </c>
    </row>
    <row r="40">
      <c r="A40" s="4" t="inlineStr">
        <is>
          <t>Balance (in shares) at Mar. 31, 2020</t>
        </is>
      </c>
      <c r="C40" s="5" t="n">
        <v>13949772</v>
      </c>
      <c r="E40" s="5" t="n">
        <v>-16013</v>
      </c>
    </row>
    <row r="41">
      <c r="A41" s="4" t="inlineStr">
        <is>
          <t>Balance at Dec. 31, 2019</t>
        </is>
      </c>
      <c r="B41" s="5" t="n">
        <v>5720500</v>
      </c>
      <c r="C41" s="6" t="n">
        <v>13899</v>
      </c>
      <c r="D41" s="5" t="n">
        <v>39454937</v>
      </c>
      <c r="E41" s="6" t="n">
        <v>-111041</v>
      </c>
      <c r="F41" s="5" t="n">
        <v>-33637395</v>
      </c>
      <c r="G41" s="5" t="n">
        <v>5720400</v>
      </c>
      <c r="H41" s="5" t="n">
        <v>100</v>
      </c>
    </row>
    <row r="42">
      <c r="A42" s="4" t="inlineStr">
        <is>
          <t>Balance (in shares) at Dec. 31, 2019</t>
        </is>
      </c>
      <c r="C42" s="5" t="n">
        <v>13898694</v>
      </c>
      <c r="E42" s="5" t="n">
        <v>-15762</v>
      </c>
    </row>
    <row r="43">
      <c r="A43" s="3" t="inlineStr">
        <is>
          <t>Increase (Decrease) in Stockholders' Equity [Roll Forward]</t>
        </is>
      </c>
    </row>
    <row r="44">
      <c r="A44" s="4" t="inlineStr">
        <is>
          <t>Net income</t>
        </is>
      </c>
      <c r="B44" s="5" t="n">
        <v>930532</v>
      </c>
    </row>
    <row r="45">
      <c r="A45" s="4" t="inlineStr">
        <is>
          <t>Balance at Jun. 30, 2020</t>
        </is>
      </c>
      <c r="B45" s="5" t="n">
        <v>7501651</v>
      </c>
      <c r="C45" s="6" t="n">
        <v>14043</v>
      </c>
      <c r="D45" s="5" t="n">
        <v>40309186</v>
      </c>
      <c r="E45" s="6" t="n">
        <v>-114815</v>
      </c>
      <c r="F45" s="5" t="n">
        <v>-32706863</v>
      </c>
      <c r="G45" s="5" t="n">
        <v>7501551</v>
      </c>
      <c r="H45" s="5" t="n">
        <v>100</v>
      </c>
    </row>
    <row r="46">
      <c r="A46" s="4" t="inlineStr">
        <is>
          <t>Balance (in shares) at Jun. 30, 2020</t>
        </is>
      </c>
      <c r="C46" s="5" t="n">
        <v>14042854</v>
      </c>
      <c r="E46" s="5" t="n">
        <v>-16013</v>
      </c>
    </row>
    <row r="47">
      <c r="A47" s="4" t="inlineStr">
        <is>
          <t>Balance at Mar. 31, 2020</t>
        </is>
      </c>
      <c r="B47" s="5" t="n">
        <v>6922964</v>
      </c>
      <c r="C47" s="6" t="n">
        <v>13950</v>
      </c>
      <c r="D47" s="5" t="n">
        <v>39846177</v>
      </c>
      <c r="E47" s="6" t="n">
        <v>-114815</v>
      </c>
      <c r="F47" s="5" t="n">
        <v>-32822448</v>
      </c>
      <c r="G47" s="5" t="n">
        <v>6922864</v>
      </c>
      <c r="H47" s="5" t="n">
        <v>100</v>
      </c>
    </row>
    <row r="48">
      <c r="A48" s="4" t="inlineStr">
        <is>
          <t>Balance (in shares) at Mar. 31, 2020</t>
        </is>
      </c>
      <c r="C48" s="5" t="n">
        <v>13949772</v>
      </c>
      <c r="E48" s="5" t="n">
        <v>-16013</v>
      </c>
    </row>
    <row r="49">
      <c r="A49" s="3" t="inlineStr">
        <is>
          <t>Increase (Decrease) in Stockholders' Equity [Roll Forward]</t>
        </is>
      </c>
    </row>
    <row r="50">
      <c r="A50" s="4" t="inlineStr">
        <is>
          <t>Stock-based compensation expense</t>
        </is>
      </c>
      <c r="B50" s="5" t="n">
        <v>216081</v>
      </c>
      <c r="D50" s="5" t="n">
        <v>216081</v>
      </c>
      <c r="G50" s="5" t="n">
        <v>216081</v>
      </c>
    </row>
    <row r="51">
      <c r="A51" s="4" t="inlineStr">
        <is>
          <t>Issuance of restricted stock (in shares)</t>
        </is>
      </c>
      <c r="C51" s="5" t="n">
        <v>30882</v>
      </c>
    </row>
    <row r="52">
      <c r="A52" s="4" t="inlineStr">
        <is>
          <t>Issuance of restricted stock</t>
        </is>
      </c>
      <c r="B52" s="5" t="n">
        <v>0</v>
      </c>
      <c r="C52" s="6" t="n">
        <v>31</v>
      </c>
      <c r="D52" s="5" t="n">
        <v>-31</v>
      </c>
    </row>
    <row r="53">
      <c r="A53" s="4" t="inlineStr">
        <is>
          <t>Exercise of stock options (in shares)</t>
        </is>
      </c>
      <c r="C53" s="5" t="n">
        <v>62200</v>
      </c>
    </row>
    <row r="54">
      <c r="A54" s="4" t="inlineStr">
        <is>
          <t>Exercise of stock options</t>
        </is>
      </c>
      <c r="B54" s="5" t="n">
        <v>247021</v>
      </c>
      <c r="C54" s="6" t="n">
        <v>62</v>
      </c>
      <c r="D54" s="5" t="n">
        <v>246959</v>
      </c>
      <c r="G54" s="5" t="n">
        <v>247021</v>
      </c>
    </row>
    <row r="55">
      <c r="A55" s="4" t="inlineStr">
        <is>
          <t>Net income</t>
        </is>
      </c>
      <c r="B55" s="5" t="n">
        <v>115585</v>
      </c>
      <c r="F55" s="5" t="n">
        <v>115585</v>
      </c>
      <c r="G55" s="5" t="n">
        <v>115585</v>
      </c>
    </row>
    <row r="56">
      <c r="A56" s="4" t="inlineStr">
        <is>
          <t>Balance at Jun. 30, 2020</t>
        </is>
      </c>
      <c r="B56" s="6" t="n">
        <v>7501651</v>
      </c>
      <c r="C56" s="6" t="n">
        <v>14043</v>
      </c>
      <c r="D56" s="6" t="n">
        <v>40309186</v>
      </c>
      <c r="E56" s="6" t="n">
        <v>-114815</v>
      </c>
      <c r="F56" s="6" t="n">
        <v>-32706863</v>
      </c>
      <c r="G56" s="6" t="n">
        <v>7501551</v>
      </c>
      <c r="H56" s="6" t="n">
        <v>100</v>
      </c>
    </row>
    <row r="57">
      <c r="A57" s="4" t="inlineStr">
        <is>
          <t>Balance (in shares) at Jun. 30, 2020</t>
        </is>
      </c>
      <c r="C57" s="5" t="n">
        <v>14042854</v>
      </c>
      <c r="E57" s="5" t="n">
        <v>-16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3" customWidth="1" min="1" max="1"/>
    <col width="27" customWidth="1" min="2" max="2"/>
    <col width="20" customWidth="1" min="3" max="3"/>
    <col width="20" customWidth="1" min="4" max="4"/>
    <col width="20" customWidth="1" min="5" max="5"/>
    <col width="20" customWidth="1" min="6" max="6"/>
    <col width="20" customWidth="1" min="7" max="7"/>
  </cols>
  <sheetData>
    <row r="1">
      <c r="A1" s="1" t="inlineStr">
        <is>
          <t>Segment Reporting - Narrative (Details)</t>
        </is>
      </c>
      <c r="B1" s="2" t="inlineStr">
        <is>
          <t>6 Months Ended</t>
        </is>
      </c>
    </row>
    <row r="2">
      <c r="B2" s="2" t="inlineStr">
        <is>
          <t>Jun. 30, 2020clinicsegment</t>
        </is>
      </c>
      <c r="C2" s="2" t="inlineStr">
        <is>
          <t>Mar. 31, 2020clinic</t>
        </is>
      </c>
      <c r="D2" s="2" t="inlineStr">
        <is>
          <t>Dec. 31, 2019clinic</t>
        </is>
      </c>
      <c r="E2" s="2" t="inlineStr">
        <is>
          <t>Jun. 30, 2019clinic</t>
        </is>
      </c>
      <c r="F2" s="2" t="inlineStr">
        <is>
          <t>Mar. 31, 2019clinic</t>
        </is>
      </c>
      <c r="G2" s="2" t="inlineStr">
        <is>
          <t>Dec. 31, 2018clinic</t>
        </is>
      </c>
    </row>
    <row r="3">
      <c r="A3" s="4" t="inlineStr">
        <is>
          <t>Number of operating segments | segment</t>
        </is>
      </c>
      <c r="B3" s="5" t="n">
        <v>2</v>
      </c>
    </row>
    <row r="4">
      <c r="A4" s="4" t="inlineStr">
        <is>
          <t>Number of non-operating segments | segment</t>
        </is>
      </c>
      <c r="B4" s="5" t="n">
        <v>1</v>
      </c>
    </row>
    <row r="5">
      <c r="A5" s="4" t="inlineStr">
        <is>
          <t>Number of Stores</t>
        </is>
      </c>
      <c r="B5" s="5" t="n">
        <v>539</v>
      </c>
      <c r="E5" s="5" t="n">
        <v>468</v>
      </c>
    </row>
    <row r="6">
      <c r="A6" s="4" t="inlineStr">
        <is>
          <t>Company-owned or managed clinics</t>
        </is>
      </c>
    </row>
    <row r="7">
      <c r="A7" s="4" t="inlineStr">
        <is>
          <t>Number of Stores</t>
        </is>
      </c>
      <c r="B7" s="5" t="n">
        <v>62</v>
      </c>
      <c r="C7" s="5" t="n">
        <v>61</v>
      </c>
      <c r="D7" s="5" t="n">
        <v>60</v>
      </c>
      <c r="E7" s="5" t="n">
        <v>51</v>
      </c>
      <c r="F7" s="5" t="n">
        <v>50</v>
      </c>
      <c r="G7" s="5" t="n">
        <v>48</v>
      </c>
    </row>
    <row r="8">
      <c r="A8" s="4" t="inlineStr">
        <is>
          <t>Franchised clinics</t>
        </is>
      </c>
    </row>
    <row r="9">
      <c r="A9" s="4" t="inlineStr">
        <is>
          <t>Number of Stores</t>
        </is>
      </c>
      <c r="B9" s="5" t="n">
        <v>477</v>
      </c>
      <c r="C9" s="5" t="n">
        <v>469</v>
      </c>
      <c r="D9" s="5" t="n">
        <v>453</v>
      </c>
      <c r="E9" s="5" t="n">
        <v>417</v>
      </c>
      <c r="F9" s="5" t="n">
        <v>404</v>
      </c>
      <c r="G9" s="5" t="n">
        <v>3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Financi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2589793</v>
      </c>
      <c r="C3" s="6" t="n">
        <v>11169979</v>
      </c>
      <c r="D3" s="6" t="n">
        <v>26234279</v>
      </c>
      <c r="E3" s="6" t="n">
        <v>21849356</v>
      </c>
    </row>
    <row r="4">
      <c r="A4" s="4" t="inlineStr">
        <is>
          <t>Depreciation and amortization</t>
        </is>
      </c>
      <c r="B4" s="5" t="n">
        <v>693400</v>
      </c>
      <c r="C4" s="5" t="n">
        <v>404466</v>
      </c>
      <c r="D4" s="5" t="n">
        <v>1347649</v>
      </c>
      <c r="E4" s="5" t="n">
        <v>770143</v>
      </c>
    </row>
    <row r="5">
      <c r="A5" s="4" t="inlineStr">
        <is>
          <t>Operating income (loss)</t>
        </is>
      </c>
      <c r="B5" s="5" t="n">
        <v>258584</v>
      </c>
      <c r="C5" s="5" t="n">
        <v>487600</v>
      </c>
      <c r="D5" s="5" t="n">
        <v>1011934</v>
      </c>
      <c r="E5" s="5" t="n">
        <v>1431274</v>
      </c>
    </row>
    <row r="6">
      <c r="A6" s="4" t="inlineStr">
        <is>
          <t>Bargain purchase gain</t>
        </is>
      </c>
      <c r="B6" s="5" t="n">
        <v>0</v>
      </c>
      <c r="C6" s="5" t="n">
        <v>0</v>
      </c>
      <c r="D6" s="5" t="n">
        <v>0</v>
      </c>
      <c r="E6" s="5" t="n">
        <v>19298</v>
      </c>
    </row>
    <row r="7">
      <c r="A7" s="4" t="inlineStr">
        <is>
          <t>Other expense, net</t>
        </is>
      </c>
      <c r="B7" s="5" t="n">
        <v>-25243</v>
      </c>
      <c r="C7" s="5" t="n">
        <v>-15126</v>
      </c>
      <c r="D7" s="5" t="n">
        <v>-29581</v>
      </c>
      <c r="E7" s="5" t="n">
        <v>-26771</v>
      </c>
    </row>
    <row r="8">
      <c r="A8" s="4" t="inlineStr">
        <is>
          <t>Income before income tax expense</t>
        </is>
      </c>
      <c r="B8" s="5" t="n">
        <v>233341</v>
      </c>
      <c r="C8" s="5" t="n">
        <v>472474</v>
      </c>
      <c r="D8" s="5" t="n">
        <v>982353</v>
      </c>
      <c r="E8" s="5" t="n">
        <v>1423801</v>
      </c>
    </row>
    <row r="9">
      <c r="A9" s="4" t="inlineStr">
        <is>
          <t>Operating segments</t>
        </is>
      </c>
    </row>
    <row r="10">
      <c r="A10" s="4" t="inlineStr">
        <is>
          <t>Operating income (loss)</t>
        </is>
      </c>
      <c r="B10" s="5" t="n">
        <v>3094736</v>
      </c>
      <c r="C10" s="5" t="n">
        <v>3195020</v>
      </c>
      <c r="D10" s="5" t="n">
        <v>6722739</v>
      </c>
      <c r="E10" s="5" t="n">
        <v>6424350</v>
      </c>
    </row>
    <row r="11">
      <c r="A11" s="4" t="inlineStr">
        <is>
          <t>Unallocated corporate</t>
        </is>
      </c>
    </row>
    <row r="12">
      <c r="A12" s="4" t="inlineStr">
        <is>
          <t>Operating income (loss)</t>
        </is>
      </c>
      <c r="B12" s="5" t="n">
        <v>-2836152</v>
      </c>
      <c r="C12" s="5" t="n">
        <v>-2707420</v>
      </c>
      <c r="D12" s="5" t="n">
        <v>-5710805</v>
      </c>
      <c r="E12" s="5" t="n">
        <v>-4993076</v>
      </c>
    </row>
    <row r="13">
      <c r="A13" s="4" t="inlineStr">
        <is>
          <t>Corporate clinics</t>
        </is>
      </c>
    </row>
    <row r="14">
      <c r="A14" s="4" t="inlineStr">
        <is>
          <t>Revenues</t>
        </is>
      </c>
      <c r="B14" s="5" t="n">
        <v>6856807</v>
      </c>
      <c r="C14" s="5" t="n">
        <v>5777288</v>
      </c>
      <c r="D14" s="5" t="n">
        <v>14151102</v>
      </c>
      <c r="E14" s="5" t="n">
        <v>11416365</v>
      </c>
    </row>
    <row r="15">
      <c r="A15" s="4" t="inlineStr">
        <is>
          <t>Depreciation and amortization</t>
        </is>
      </c>
      <c r="B15" s="5" t="n">
        <v>614365</v>
      </c>
      <c r="C15" s="5" t="n">
        <v>353501</v>
      </c>
      <c r="D15" s="5" t="n">
        <v>1191909</v>
      </c>
      <c r="E15" s="5" t="n">
        <v>666156</v>
      </c>
    </row>
    <row r="16">
      <c r="A16" s="4" t="inlineStr">
        <is>
          <t>Operating income (loss)</t>
        </is>
      </c>
      <c r="B16" s="5" t="n">
        <v>565220</v>
      </c>
      <c r="C16" s="5" t="n">
        <v>564044</v>
      </c>
      <c r="D16" s="5" t="n">
        <v>1348925</v>
      </c>
      <c r="E16" s="5" t="n">
        <v>1404025</v>
      </c>
    </row>
    <row r="17">
      <c r="A17" s="4" t="inlineStr">
        <is>
          <t>Franchise operations</t>
        </is>
      </c>
    </row>
    <row r="18">
      <c r="A18" s="4" t="inlineStr">
        <is>
          <t>Revenues</t>
        </is>
      </c>
      <c r="B18" s="5" t="n">
        <v>5732986</v>
      </c>
      <c r="C18" s="5" t="n">
        <v>5392691</v>
      </c>
      <c r="D18" s="5" t="n">
        <v>12083177</v>
      </c>
      <c r="E18" s="5" t="n">
        <v>10432991</v>
      </c>
    </row>
    <row r="19">
      <c r="A19" s="4" t="inlineStr">
        <is>
          <t>Depreciation and amortization</t>
        </is>
      </c>
      <c r="B19" s="5" t="n">
        <v>342</v>
      </c>
      <c r="C19" s="5" t="n">
        <v>288</v>
      </c>
      <c r="D19" s="5" t="n">
        <v>685</v>
      </c>
      <c r="E19" s="5" t="n">
        <v>456</v>
      </c>
    </row>
    <row r="20">
      <c r="A20" s="4" t="inlineStr">
        <is>
          <t>Operating income (loss)</t>
        </is>
      </c>
      <c r="B20" s="5" t="n">
        <v>2529516</v>
      </c>
      <c r="C20" s="5" t="n">
        <v>2630976</v>
      </c>
      <c r="D20" s="5" t="n">
        <v>5373814</v>
      </c>
      <c r="E20" s="5" t="n">
        <v>5020325</v>
      </c>
    </row>
    <row r="21">
      <c r="A21" s="4" t="inlineStr">
        <is>
          <t>Corporate administration</t>
        </is>
      </c>
    </row>
    <row r="22">
      <c r="A22" s="4" t="inlineStr">
        <is>
          <t>Depreciation and amortization</t>
        </is>
      </c>
      <c r="B22" s="6" t="n">
        <v>78693</v>
      </c>
      <c r="C22" s="6" t="n">
        <v>50677</v>
      </c>
      <c r="D22" s="6" t="n">
        <v>155055</v>
      </c>
      <c r="E22" s="6" t="n">
        <v>1035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Segment Reporting Information, Assets (Details) - USD ($)</t>
        </is>
      </c>
      <c r="B1" s="2" t="inlineStr">
        <is>
          <t>Jun. 30, 2020</t>
        </is>
      </c>
      <c r="C1" s="2" t="inlineStr">
        <is>
          <t>Dec. 31, 2019</t>
        </is>
      </c>
    </row>
    <row r="2">
      <c r="A2" s="4" t="inlineStr">
        <is>
          <t>Assets</t>
        </is>
      </c>
      <c r="B2" s="6" t="n">
        <v>49608067</v>
      </c>
      <c r="C2" s="6" t="n">
        <v>43705667</v>
      </c>
    </row>
    <row r="3">
      <c r="A3" s="4" t="inlineStr">
        <is>
          <t>Unallocated cash and cash equivalents and restricted cash</t>
        </is>
      </c>
      <c r="B3" s="5" t="n">
        <v>14573266</v>
      </c>
      <c r="C3" s="5" t="n">
        <v>8455989</v>
      </c>
    </row>
    <row r="4">
      <c r="A4" s="4" t="inlineStr">
        <is>
          <t>Unallocated property and equipment</t>
        </is>
      </c>
      <c r="B4" s="5" t="n">
        <v>8003837</v>
      </c>
      <c r="C4" s="5" t="n">
        <v>6581588</v>
      </c>
    </row>
    <row r="5">
      <c r="A5" s="4" t="inlineStr">
        <is>
          <t>Operating segments</t>
        </is>
      </c>
    </row>
    <row r="6">
      <c r="A6" s="4" t="inlineStr">
        <is>
          <t>Assets</t>
        </is>
      </c>
      <c r="B6" s="5" t="n">
        <v>32325989</v>
      </c>
      <c r="C6" s="5" t="n">
        <v>32855776</v>
      </c>
    </row>
    <row r="7">
      <c r="A7" s="4" t="inlineStr">
        <is>
          <t>Segment Reconciling Items</t>
        </is>
      </c>
    </row>
    <row r="8">
      <c r="A8" s="4" t="inlineStr">
        <is>
          <t>Unallocated cash and cash equivalents and restricted cash</t>
        </is>
      </c>
      <c r="B8" s="5" t="n">
        <v>14808305</v>
      </c>
      <c r="C8" s="5" t="n">
        <v>8641877</v>
      </c>
    </row>
    <row r="9">
      <c r="A9" s="4" t="inlineStr">
        <is>
          <t>Unallocated property and equipment</t>
        </is>
      </c>
      <c r="B9" s="5" t="n">
        <v>1177679</v>
      </c>
      <c r="C9" s="5" t="n">
        <v>996385</v>
      </c>
    </row>
    <row r="10">
      <c r="A10" s="4" t="inlineStr">
        <is>
          <t>Other unallocated assets</t>
        </is>
      </c>
      <c r="B10" s="5" t="n">
        <v>1296094</v>
      </c>
      <c r="C10" s="5" t="n">
        <v>1211629</v>
      </c>
    </row>
    <row r="11">
      <c r="A11" s="4" t="inlineStr">
        <is>
          <t>Corporate clinics | Operating segments</t>
        </is>
      </c>
    </row>
    <row r="12">
      <c r="A12" s="4" t="inlineStr">
        <is>
          <t>Assets</t>
        </is>
      </c>
      <c r="B12" s="5" t="n">
        <v>24583866</v>
      </c>
      <c r="C12" s="5" t="n">
        <v>25389147</v>
      </c>
    </row>
    <row r="13">
      <c r="A13" s="4" t="inlineStr">
        <is>
          <t>Franchise operations | Operating segments</t>
        </is>
      </c>
    </row>
    <row r="14">
      <c r="A14" s="4" t="inlineStr">
        <is>
          <t>Assets</t>
        </is>
      </c>
      <c r="B14" s="6" t="n">
        <v>7742123</v>
      </c>
      <c r="C14" s="6" t="n">
        <v>7466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30532</v>
      </c>
      <c r="C4" s="6" t="n">
        <v>1414905</v>
      </c>
    </row>
    <row r="5">
      <c r="A5" s="3" t="inlineStr">
        <is>
          <t>Adjustments to reconcile net income to net cash provided by operating activities:</t>
        </is>
      </c>
    </row>
    <row r="6">
      <c r="A6" s="4" t="inlineStr">
        <is>
          <t>Depreciation and amortization</t>
        </is>
      </c>
      <c r="B6" s="5" t="n">
        <v>1347649</v>
      </c>
      <c r="C6" s="5" t="n">
        <v>770143</v>
      </c>
    </row>
    <row r="7">
      <c r="A7" s="4" t="inlineStr">
        <is>
          <t>Loss on disposition or impairment</t>
        </is>
      </c>
      <c r="B7" s="5" t="n">
        <v>1193</v>
      </c>
      <c r="C7" s="5" t="n">
        <v>86927</v>
      </c>
    </row>
    <row r="8">
      <c r="A8" s="4" t="inlineStr">
        <is>
          <t>Net franchise fees recognized upon termination of franchise agreements</t>
        </is>
      </c>
      <c r="B8" s="5" t="n">
        <v>-50312</v>
      </c>
      <c r="C8" s="5" t="n">
        <v>0</v>
      </c>
    </row>
    <row r="9">
      <c r="A9" s="4" t="inlineStr">
        <is>
          <t>Bargain purchase gain</t>
        </is>
      </c>
      <c r="B9" s="5" t="n">
        <v>0</v>
      </c>
      <c r="C9" s="5" t="n">
        <v>-19298</v>
      </c>
    </row>
    <row r="10">
      <c r="A10" s="4" t="inlineStr">
        <is>
          <t>Deferred income taxes</t>
        </is>
      </c>
      <c r="B10" s="5" t="n">
        <v>-2756</v>
      </c>
      <c r="C10" s="5" t="n">
        <v>-4788</v>
      </c>
    </row>
    <row r="11">
      <c r="A11" s="4" t="inlineStr">
        <is>
          <t>Stock based compensation expense</t>
        </is>
      </c>
      <c r="B11" s="5" t="n">
        <v>466473</v>
      </c>
      <c r="C11" s="5" t="n">
        <v>350724</v>
      </c>
    </row>
    <row r="12">
      <c r="A12" s="3" t="inlineStr">
        <is>
          <t>Changes in operating assets and liabilities:</t>
        </is>
      </c>
    </row>
    <row r="13">
      <c r="A13" s="4" t="inlineStr">
        <is>
          <t>Accounts receivable</t>
        </is>
      </c>
      <c r="B13" s="5" t="n">
        <v>635605</v>
      </c>
      <c r="C13" s="5" t="n">
        <v>-227129</v>
      </c>
    </row>
    <row r="14">
      <c r="A14" s="4" t="inlineStr">
        <is>
          <t>Prepaid expenses and other current assets</t>
        </is>
      </c>
      <c r="B14" s="5" t="n">
        <v>-35789</v>
      </c>
      <c r="C14" s="5" t="n">
        <v>-5386</v>
      </c>
    </row>
    <row r="15">
      <c r="A15" s="4" t="inlineStr">
        <is>
          <t>Deferred franchise costs</t>
        </is>
      </c>
      <c r="B15" s="5" t="n">
        <v>2498</v>
      </c>
      <c r="C15" s="5" t="n">
        <v>-707230</v>
      </c>
    </row>
    <row r="16">
      <c r="A16" s="4" t="inlineStr">
        <is>
          <t>Deposits and other assets</t>
        </is>
      </c>
      <c r="B16" s="5" t="n">
        <v>4406</v>
      </c>
      <c r="C16" s="5" t="n">
        <v>262248</v>
      </c>
    </row>
    <row r="17">
      <c r="A17" s="4" t="inlineStr">
        <is>
          <t>Accounts payable</t>
        </is>
      </c>
      <c r="B17" s="5" t="n">
        <v>-141327</v>
      </c>
      <c r="C17" s="5" t="n">
        <v>-154542</v>
      </c>
    </row>
    <row r="18">
      <c r="A18" s="4" t="inlineStr">
        <is>
          <t>Accrued expenses</t>
        </is>
      </c>
      <c r="B18" s="5" t="n">
        <v>406986</v>
      </c>
      <c r="C18" s="5" t="n">
        <v>-134146</v>
      </c>
    </row>
    <row r="19">
      <c r="A19" s="4" t="inlineStr">
        <is>
          <t>Payroll liabilities</t>
        </is>
      </c>
      <c r="B19" s="5" t="n">
        <v>-784505</v>
      </c>
      <c r="C19" s="5" t="n">
        <v>-432742</v>
      </c>
    </row>
    <row r="20">
      <c r="A20" s="4" t="inlineStr">
        <is>
          <t>Deferred revenue</t>
        </is>
      </c>
      <c r="B20" s="5" t="n">
        <v>-317053</v>
      </c>
      <c r="C20" s="5" t="n">
        <v>1923148</v>
      </c>
    </row>
    <row r="21">
      <c r="A21" s="4" t="inlineStr">
        <is>
          <t>Other, net</t>
        </is>
      </c>
      <c r="B21" s="5" t="n">
        <v>572795</v>
      </c>
      <c r="C21" s="5" t="n">
        <v>-286054</v>
      </c>
    </row>
    <row r="22">
      <c r="A22" s="4" t="inlineStr">
        <is>
          <t>Net cash provided by operating activities</t>
        </is>
      </c>
      <c r="B22" s="5" t="n">
        <v>3036395</v>
      </c>
      <c r="C22" s="5" t="n">
        <v>2836780</v>
      </c>
    </row>
    <row r="23">
      <c r="A23" s="3" t="inlineStr">
        <is>
          <t>Cash flows from investing activities:</t>
        </is>
      </c>
    </row>
    <row r="24">
      <c r="A24" s="4" t="inlineStr">
        <is>
          <t>Acquisition of business, net of cash acquired</t>
        </is>
      </c>
      <c r="B24" s="5" t="n">
        <v>0</v>
      </c>
      <c r="C24" s="5" t="n">
        <v>-30000</v>
      </c>
    </row>
    <row r="25">
      <c r="A25" s="4" t="inlineStr">
        <is>
          <t>Purchase of property and equipment</t>
        </is>
      </c>
      <c r="B25" s="5" t="n">
        <v>-1986367</v>
      </c>
      <c r="C25" s="5" t="n">
        <v>-1567556</v>
      </c>
    </row>
    <row r="26">
      <c r="A26" s="4" t="inlineStr">
        <is>
          <t>Reacquisition and termination of regional developer rights</t>
        </is>
      </c>
      <c r="B26" s="5" t="n">
        <v>0</v>
      </c>
      <c r="C26" s="5" t="n">
        <v>-681500</v>
      </c>
    </row>
    <row r="27">
      <c r="A27" s="4" t="inlineStr">
        <is>
          <t>Payments received on notes receivable</t>
        </is>
      </c>
      <c r="B27" s="5" t="n">
        <v>80441</v>
      </c>
      <c r="C27" s="5" t="n">
        <v>72816</v>
      </c>
    </row>
    <row r="28">
      <c r="A28" s="4" t="inlineStr">
        <is>
          <t>Net cash used in investing activities</t>
        </is>
      </c>
      <c r="B28" s="5" t="n">
        <v>-1905926</v>
      </c>
      <c r="C28" s="5" t="n">
        <v>-2206240</v>
      </c>
    </row>
    <row r="29">
      <c r="A29" s="3" t="inlineStr">
        <is>
          <t>Cash flows from financing activities:</t>
        </is>
      </c>
    </row>
    <row r="30">
      <c r="A30" s="4" t="inlineStr">
        <is>
          <t>Payments of finance lease obligation</t>
        </is>
      </c>
      <c r="B30" s="5" t="n">
        <v>-23509</v>
      </c>
      <c r="C30" s="5" t="n">
        <v>-10704</v>
      </c>
    </row>
    <row r="31">
      <c r="A31" s="4" t="inlineStr">
        <is>
          <t>Purchases of treasury stock under employee stock plans</t>
        </is>
      </c>
      <c r="B31" s="5" t="n">
        <v>-3774</v>
      </c>
      <c r="C31" s="5" t="n">
        <v>0</v>
      </c>
    </row>
    <row r="32">
      <c r="A32" s="4" t="inlineStr">
        <is>
          <t>Proceeds from exercise of stock options</t>
        </is>
      </c>
      <c r="B32" s="5" t="n">
        <v>387920</v>
      </c>
      <c r="C32" s="5" t="n">
        <v>239644</v>
      </c>
    </row>
    <row r="33">
      <c r="A33" s="4" t="inlineStr">
        <is>
          <t>Proceeds from the Credit Agreement, net of related fees</t>
        </is>
      </c>
      <c r="B33" s="5" t="n">
        <v>1947352</v>
      </c>
      <c r="C33" s="5" t="n">
        <v>0</v>
      </c>
    </row>
    <row r="34">
      <c r="A34" s="4" t="inlineStr">
        <is>
          <t>Proceeds from the Paycheck Protection Program</t>
        </is>
      </c>
      <c r="B34" s="5" t="n">
        <v>2727970</v>
      </c>
      <c r="C34" s="5" t="n">
        <v>0</v>
      </c>
    </row>
    <row r="35">
      <c r="A35" s="4" t="inlineStr">
        <is>
          <t>Repayments on notes payable</t>
        </is>
      </c>
      <c r="B35" s="5" t="n">
        <v>0</v>
      </c>
      <c r="C35" s="5" t="n">
        <v>-100000</v>
      </c>
    </row>
    <row r="36">
      <c r="A36" s="4" t="inlineStr">
        <is>
          <t>Net cash provided by financing activities</t>
        </is>
      </c>
      <c r="B36" s="5" t="n">
        <v>5035959</v>
      </c>
      <c r="C36" s="5" t="n">
        <v>128940</v>
      </c>
    </row>
    <row r="37">
      <c r="A37" s="4" t="inlineStr">
        <is>
          <t>Increase in cash</t>
        </is>
      </c>
      <c r="B37" s="5" t="n">
        <v>6166428</v>
      </c>
      <c r="C37" s="5" t="n">
        <v>759480</v>
      </c>
    </row>
    <row r="38">
      <c r="A38" s="4" t="inlineStr">
        <is>
          <t>Cash and restricted cash, beginning of period</t>
        </is>
      </c>
      <c r="B38" s="5" t="n">
        <v>8641877</v>
      </c>
      <c r="C38" s="5" t="n">
        <v>8854952</v>
      </c>
    </row>
    <row r="39">
      <c r="A39" s="4" t="inlineStr">
        <is>
          <t>Cash and restricted cash, end of period</t>
        </is>
      </c>
      <c r="B39" s="6" t="n">
        <v>14808305</v>
      </c>
      <c r="C39" s="6" t="n">
        <v>9614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Disclosure of Non-cash Activity</t>
        </is>
      </c>
      <c r="B1" s="2" t="inlineStr">
        <is>
          <t>6 Months Ended</t>
        </is>
      </c>
    </row>
    <row r="2">
      <c r="B2" s="2" t="inlineStr">
        <is>
          <t>Jun. 30, 2020</t>
        </is>
      </c>
    </row>
    <row r="3">
      <c r="A3" s="3" t="inlineStr">
        <is>
          <t>Supplemental Cash Flow Information [Abstract]</t>
        </is>
      </c>
    </row>
    <row r="4">
      <c r="A4" s="4" t="inlineStr">
        <is>
          <t>Supplemental Disclosure of Non-cash Activity</t>
        </is>
      </c>
      <c r="B4" s="4" t="inlineStr">
        <is>
          <t>During the six months ended June 30, 2020 and 2019, cash paid for income taxes was $37,800 and $23,396, respectively. During the six months ended June 30, 2020 and 2019, cash paid for interest was $16,111 and $50,000, respectively. Supplemental disclosure of non-cash activity: As of June 30, 2020, accounts payable and accrued expenses include property and equipment purchases of $71,723 and $5,267, respectively. As of June 30, 2019, accounts payable and accrued expenses include property and equipment purchases of $100,609 and $46,773, respectively. As of December 31, 2019, accounts payable and accrued expenses include property and equipment purchases of $196,671, and $15,250, respectively. In connection with the acquisition during the six months ended June 30, 2019, the Company acquired $9,166 of property and equipment and intangible assets of $62,000, in exchange for $30,000 in cash to the seller. Additionally, at the time of these transactions, the Company carried net deferred revenue of $3,847, representing net franchise fees collected upon the execution of the franchise agreement. The Company netted this amount against the purchase price of the acquisitions. In connection with the Company’s reacquisition and termination of regional developer rights during the six months ended June 30, 2019, the Company had deferred revenue of $44,334 representing license fees collected upon the execution of the regional developer agreements. The Company netted these amounts against the aggregate purchase price of the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0</t>
        </is>
      </c>
    </row>
    <row r="3">
      <c r="A3" s="3" t="inlineStr">
        <is>
          <t>Accounting Policies [Abstract]</t>
        </is>
      </c>
    </row>
    <row r="4">
      <c r="A4" s="4" t="inlineStr">
        <is>
          <t>Nature of Operations and Summary of Significant Accounting Policies</t>
        </is>
      </c>
      <c r="B4" s="4" t="inlineStr">
        <is>
          <t>Nature of Operations and Summary of Significant Accounting Policies Basis of Presentation These unaudited financial statements represent the condensed consolidated financial statements of The Joint Corp. (“The Joint”),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Form 10-K, which included all disclosures required by U.S. GAAP. The results of operations for the periods ended June 30, 2020 and 2019 are not necessarily indicative of expected operating results for the full year. The information presented throughout the document as of and for the periods ended June 30, 2020 and 2019 is unaudited. The preparation of financial statements in conformity with U.S.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nd accounting for leases, see Note 2, Revenue Disclosures and Note 10 , Commitments and Contingencies , respectively . 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Income Net income and comprehensive income are the same for the three and six months ended June 30, 2020 and 2019. Nature of Operations The Joint, a Delaware corporation, was formed on March 10, 2010 for the principal purpose of franchising, developing and manag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clinics for the three and six months ended June 30, 2020 and 2019: Three Months Ended Six Months Ended Franchised clinics: 2020 2019 2020 2019 Clinics open at beginning of period 469 404 453 394 Opened during the period 12 14 28 26 Sold during the period — — — (1) Closed during the period (4) (1) (4) (2) Clinics in operation at the end of the period 477 417 477 417 Three Months Ended Six Months Ended Company-owned or managed clinics: 2020 2019 2020 2019 Clinics open at beginning of period 61 50 60 48 Opened during the period 1 1 2 3 Acquired during the period — — — 1 Closed during the period — — — (1) Clinics in operation at the end of the period 62 51 62 51 Total clinics in operation at the end of the period 539 468 539 468 Clinic licenses sold but not yet developed 169 176 169 176 Executed letters of intent for future clinic licenses 40 28 40 28 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The Company assessed the governance structure and operating procedures of the PCs and determined that the Company has the power to control certain significant non-clinical activities of the PCs, as defined by ASC 810, therefore, the Company is the primary beneficiary of the VIEs, and per ASC 810, must consolidate the VIEs. The carrying amount of VIE assets and liabilities are immaterial as of June 30, 2020, and December 31, 2019.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June 30, 2020 and December 31, 2019.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Accounts Receivable 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June 30, 2020 and December 31, 2019, the Company had an allowance for doubtful accounts of $0. Deferred Franchise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ment agreement. 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five years. 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densed consolidated statements of operations. Many of the Company’s leases also require it to pay real estate taxes, common area maintenance costs and other occupancy costs which are also included in general and administrative expenses on the condensed consolidated statements of operations.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three Goodwill Goodwill consists of the excess of the purchase price over the fair value of tangible and identifiable intangible assets acquired in the acquisitions of franchises. Goodwill and intangible assets deemed to have indefinite lives are not amortized but are tested for impairment annually and more frequently if a triggering event occurs that makes it more likely than not that the fair value of a reporting unit is below carrying value. As required, the Company performs an annual impairment test of goodwill as of the first day of the fourth quarter or more frequently if a triggering event occurs.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 of this ASU is effective for years beginning after December 15, 2022 for smaller reporting companies, as defined by the SEC, with early adoption permitted for any impairment test performed on testing dates after January 1, 2017. The Company adopted this ASU provision on January 1, 2020. As a result of the COVID-19 pandemic and its impact on the Company's projected cash flows, the Company tested goodwill for impairment at the end of the first quarter of 2020. The Company did not identify any triggering event during the second quarter of 2020. No impairments of goodwill were recorded for the three and six months ended June 30, 2020 and 2019.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As a result of the current COVID-19 pandemic, the Company evaluated whether the carrying values of the long-lived assets in certain corporate clinics were recoverable at the end of the first quarter of 2020. The Company did not identify any triggering event during the second quarter of 2020. No impairments of long-lived assets were recorded for the three and six months ended June 30, 2020 and 2019. Advertising Fund The Company has established an advertising fund for national/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 Revenue Recognition The Company generates revenue primarily through its company-owned and managed clinics, royalties, franchise fees, advertising fund, and through IT related income and computer software fees. Revenues from Company-Owned or Managed Clinics. The Company earns revenues from clinics that it owns and operates or manages throughout the United States. In those states where the Company owns and operates or manag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The Company recognizes a contract liability related to the prepaid treatment plans for which the Company has an ongoing performance obligation. The Company 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when the likelihood of the patient exercising his or her remaining rights becomes remote.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franchise agreement royalties, inclusive of advertising fund contributions, represent sales-based royalties that are related entirely to the Company’s performance obligation under the franchise agreement and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Software Fees. The Company collects a monthly fee for use of its proprietary chiropractic software, computer support, and internet services support. These fees are recognized ratably on a straight-line basis over the term of the respective franchise agreement. Regional Developer Fees . During 2011, the Company established a regional developer program to engage independent contractors to assist in developing specified geographical regions. Under the historical program, regional developers paid a license fee for each franchise they received the right to develop within the region. In 2017, the program was revised to grant exclusive geographical territory and establish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which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entered into one regional developer agreement for the six months ended June 30, 2020 for which it received approximately $201,000. This fee was deferred as of the transaction date and will be recognized as revenue ratably on a straight-line basis over the term of the regional developer agreement, which is considered to begin upon the execution of the agreement. Advertising Costs Advertising costs are expensed as incurred. Advertising expenses were $597,933 and $1,256,606 for the three and six months ended June 30, 2020, respectively. Advertising expenses were $656,476 and $1,095,913 for the three and six months ended June 30, 2019, respectively. Income Taxes The Company uses an estimated annual effective tax rate method in computing its interim tax provision. This effective tax rate is based on forecasted annual pre-tax income, permanent tax differences and statutory tax rates. Deferred income taxes are recognized for differences between the basis of assets and liabilities for financial statement and income tax purposes. The differences relate principally to depreciation of property and equipment, amortization of goodwill, accounting for leases and stock-based compensation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densed consolidated financial statements from such a position based on the largest benefit that has a greater than 50% likelihood of being realized upon ultimate resolution. The Company has not identified any material uncertain tax positions as of June 30, 2020 and December 31, 2019. Interest and penalties associated with tax positions are recorded in the period assessed as general and administrative expenses. With exceptions due to the generation and utilization of net operating losses or credits, as of June 30, 2020 and December 31, 2019, the Company is no longer subject to federal and state examinations by taxing authorities for tax years before 2016 and 2015, respectively. 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 Three Months Ended Six Months Ended 2020 2019 2020 2019 Net Income $ 115,585 $ 462,260 $ 930,532 $ 1,414,905 Basic weighted average common shares outstanding 13,980,984 13,797,497 13,935,829 13,774,474 Effect of dilutive securities: Unvested restricted stock and stock options 510,655 679,510 551,254 615,845 Diluted weighted average common shares outstanding 14,491,639 14,477,007 14,487,083 14,390,319 Basic earnings per share $ 0.01 $ 0.03 $ 0.07 $ 0.10 Diluted earnings per share $ 0.01 $ 0.03 $ 0.06 $ 0.10 Potentially dilutive securities excluded from the calculation of diluted net income per common share as the effect would be anti-dilutive were as follows: Three Months Ended Six Months Ended Weighted average potentially dilutive securities: 2020 2019 2020 2019 Unvested restricted stock 18,557 — 11,318 2,569 Stock options 174,213 — 137,952 41,035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intangible assets, and other long-lived assets, and purchase price allocations and related valuations. Recent Accounting Pronouncements On January 1, 2020, the Company early adopted ASU 2017-04, "Intangibles - Goodwill and Other (Topic 350): Simplifying the Test for Goodwill Impairment," which eliminates step 2 of the current goodwill impairment test that requires a hypothetical purchase price allocation to measure goodwill impairment. The Company reviewed other newly issued accounting pronouncements and concluded that they either are not applicable to the Company's operations or that no material effect is expected on the Company's financial statements upon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6 Months Ended</t>
        </is>
      </c>
    </row>
    <row r="2">
      <c r="B2" s="2" t="inlineStr">
        <is>
          <t>Jun. 30, 2020</t>
        </is>
      </c>
    </row>
    <row r="3">
      <c r="A3" s="3" t="inlineStr">
        <is>
          <t>Revenue from Contract with Customer [Abstract]</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 Franchising Fees, Royalty Fees, Advertising Fund Revenue, and Software Fees The Company currently franchises its concept across 33 stat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Since the Company considers the licensing of the franchising right to be a single performance obligation, no allocation of the transaction price is required. The Company recognizes the primary components of the transaction price as follows: • Franchise fees are recognized as revenue ratably on a straight-line basis over the term of the franchise agreement commencing with the execution of the franchise agreement.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Regional Developer Fees The Company currently utilizes regional developers to assist in the development of the brand across certain geographic territories. The arrangement is documented in the form of a regional developer agreement. The arrangement between the Company and the regional developer requires the Company to perform various activities to support the brand that do not directly transfer goods and services to the regional developer, but instead represent a single performance obligation, which is the transfer of the development rights to the defined geographic region. The intellectual property subject to the development rights is symbolic intellectual property as it does not have significant standalone functionality, and substantially all of the utility is derived from its association with the Company’s past or ongoing activities. The nature of the Company’s promise in granting the development rights is to provide the regional developer with access to the brand’s symbolic intellectual property over the term of the agreement. The services provided by the Company are highly interrelated with the development of the territory and the resulting franchise licenses sold by the regional developer and as such are considered to represent a single performance obligation. The transaction price in a standard regional developer arrangement primarily consists of the initial territory fees. The Company recognizes the regional developer fee as revenue ratably on a straight-line basis over the term of the regional developer agreement commencing with the execution of the regional developer agreement. As these fees are typically received in cash at or near the beginning of the term of the regional developer agreement, the cash received is initially recorded as a contract liability until recognized as revenue over time. Disaggregation of Revenue The Company believes that the captions contained on the condensed consolidated statements of operations appropriately reflect the disaggregation of its revenue by major type for the three and six months ended June 30, 2020 and 2019. Other revenues primarily consist of merchant income associated with credit card transactions. Rollforward of Contract Liabilities and Contract Assets Changes in the Company's contract liability for deferred franchise and regional development fees during the six months ended June 30, 2020 were as follows: Deferred Revenue Balance at December 31, 2019 $ 15,107,276 Recognized as revenue during the six months ended June 30, 2020 (1,457,782) Fees received and deferred during the six months ended June 30, 2020 1,155,602 Balance at June 30, 2020 $ 14,805,096 Changes in the Company's contract assets for deferred franchise and regional development costs during the six months ended June 30, 2020 were as follows: Deferred Franchise and Development Costs Balance at December 31, 2019 $ 4,392,733 Recognized as cost of revenue during the six months ended June 30, 2020 (415,277) Costs incurred and deferred during the six months ended June 30, 2020 363,874 Balance at June 30, 2020 $ 4,341,330 The following table illustrates estimated revenues expected to be recognized in the future related to performance obligations that were unsatisfied (or partially unsatisfied) as of June 30, 2020: Contract liabilities expected to be recognized in Amount 2020 (remainder) $ 1,430,223 2021 2,732,581 2022 2,348,983 2023 2,018,701 2024 1,585,351 Thereafter 4,689,257 Total $ 14,805,0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3:30:59Z</dcterms:created>
  <dcterms:modified xmlns:dcterms="http://purl.org/dc/terms/" xmlns:xsi="http://www.w3.org/2001/XMLSchema-instance" xsi:type="dcterms:W3CDTF">2020-08-07T13:30:59Z</dcterms:modified>
</cp:coreProperties>
</file>